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PERATI"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CASH AND AVAILABLE FOR SALE SEC" sheetId="10" state="visible" r:id="rId10"/>
    <sheet xmlns:r="http://schemas.openxmlformats.org/officeDocument/2006/relationships" name="OTHER RECEIVABLES, NET" sheetId="11" state="visible" r:id="rId11"/>
    <sheet xmlns:r="http://schemas.openxmlformats.org/officeDocument/2006/relationships" name="PROPERTY AND EQUIPMENT, NET" sheetId="12" state="visible" r:id="rId12"/>
    <sheet xmlns:r="http://schemas.openxmlformats.org/officeDocument/2006/relationships" name="OTHER PAYABLES AND ACCRUALS"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FAIR VALUE MEASUREMENTS" sheetId="18" state="visible" r:id="rId18"/>
    <sheet xmlns:r="http://schemas.openxmlformats.org/officeDocument/2006/relationships" name="DISPOSAL OF SUBSIDIARY AND LOS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AND AVAILABLE FOR SALE S23" sheetId="23" state="visible" r:id="rId23"/>
    <sheet xmlns:r="http://schemas.openxmlformats.org/officeDocument/2006/relationships" name="OTHER RECEIVABLES, NET (Tables)" sheetId="24" state="visible" r:id="rId24"/>
    <sheet xmlns:r="http://schemas.openxmlformats.org/officeDocument/2006/relationships" name="PROPERTY AND EQUIPMENT, NET (Ta" sheetId="25" state="visible" r:id="rId25"/>
    <sheet xmlns:r="http://schemas.openxmlformats.org/officeDocument/2006/relationships" name="OTHER PAYABLES AND ACCRUALS (Ta" sheetId="26" state="visible" r:id="rId26"/>
    <sheet xmlns:r="http://schemas.openxmlformats.org/officeDocument/2006/relationships" name="INCOME TAX (Tables)" sheetId="27" state="visible" r:id="rId27"/>
    <sheet xmlns:r="http://schemas.openxmlformats.org/officeDocument/2006/relationships" name="RELATED PARTY TRANSACTIONS (Tab"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DISPOSAL OF SUBSIDIARY AND LO32" sheetId="32" state="visible" r:id="rId32"/>
    <sheet xmlns:r="http://schemas.openxmlformats.org/officeDocument/2006/relationships" name="ORGANIZATION AND BUSINESS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ING CONCERN UNCERTAINTIES (De" sheetId="36" state="visible" r:id="rId36"/>
    <sheet xmlns:r="http://schemas.openxmlformats.org/officeDocument/2006/relationships" name="CASH AND AVAILABLE FOR SALE S37" sheetId="37" state="visible" r:id="rId37"/>
    <sheet xmlns:r="http://schemas.openxmlformats.org/officeDocument/2006/relationships" name="CASH AND AVAILABLE FOR SALE S38" sheetId="38" state="visible" r:id="rId38"/>
    <sheet xmlns:r="http://schemas.openxmlformats.org/officeDocument/2006/relationships" name="OTHER RECEIVABLES, NET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OTHER PAYABLES AND ACCRUALS (De" sheetId="42" state="visible" r:id="rId42"/>
    <sheet xmlns:r="http://schemas.openxmlformats.org/officeDocument/2006/relationships" name="INCOME TAX (Details)" sheetId="43" state="visible" r:id="rId43"/>
    <sheet xmlns:r="http://schemas.openxmlformats.org/officeDocument/2006/relationships" name="INCOME TAX (Details 1)" sheetId="44" state="visible" r:id="rId44"/>
    <sheet xmlns:r="http://schemas.openxmlformats.org/officeDocument/2006/relationships" name="INCOME TAX (Details Narrative)"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RELATED PARTY TRANSACTIONS (D48" sheetId="48" state="visible" r:id="rId48"/>
    <sheet xmlns:r="http://schemas.openxmlformats.org/officeDocument/2006/relationships" name="RELATED PARTY TRANSACTIONS (D49" sheetId="49" state="visible" r:id="rId49"/>
    <sheet xmlns:r="http://schemas.openxmlformats.org/officeDocument/2006/relationships" name="RELATED PARTY TRANSACTIONS (D50" sheetId="50" state="visible" r:id="rId50"/>
    <sheet xmlns:r="http://schemas.openxmlformats.org/officeDocument/2006/relationships" name="EARNINGS (LOSS) PER SHARE (Deta"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FAIR VALUE MEASUREMENTS (Detail" sheetId="54" state="visible" r:id="rId54"/>
    <sheet xmlns:r="http://schemas.openxmlformats.org/officeDocument/2006/relationships" name="DISPOSAL OF SUBSIDIARY AND LO55" sheetId="55" state="visible" r:id="rId55"/>
    <sheet xmlns:r="http://schemas.openxmlformats.org/officeDocument/2006/relationships" name="DISPOSAL OF SUBSIDIARY AND LO56" sheetId="56" state="visible" r:id="rId56"/>
    <sheet xmlns:r="http://schemas.openxmlformats.org/officeDocument/2006/relationships" name="DISPOSAL OF SUBSIDIARY AND LO57" sheetId="57" state="visible" r:id="rId57"/>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6</t>
  </si>
  <si>
    <t>Apr. 06, 2017</t>
  </si>
  <si>
    <t>Document And Entity Information</t>
  </si>
  <si>
    <t>Entity Registrant Name</t>
  </si>
  <si>
    <t>Ho Wah Genting Group Ltd</t>
  </si>
  <si>
    <t>Entity Central Index Key</t>
  </si>
  <si>
    <t>Document Type</t>
  </si>
  <si>
    <t>10-K</t>
  </si>
  <si>
    <t>Trading Symbol</t>
  </si>
  <si>
    <t>HWGG</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Other receivables, deposits and prepayment</t>
  </si>
  <si>
    <t>Amount due from related company</t>
  </si>
  <si>
    <t>Amount due from a director</t>
  </si>
  <si>
    <t>Short-term investments</t>
  </si>
  <si>
    <t>Total Current Assets</t>
  </si>
  <si>
    <t>PROPERTY AND EQUIPMENT, NET</t>
  </si>
  <si>
    <t>TOTAL ASSETS</t>
  </si>
  <si>
    <t>CURRENT LIABILITIES</t>
  </si>
  <si>
    <t>Other payables and accrued expenses</t>
  </si>
  <si>
    <t>Amounts due to related party</t>
  </si>
  <si>
    <t xml:space="preserve"> </t>
  </si>
  <si>
    <t>Amount due to directors</t>
  </si>
  <si>
    <t>Total Current Liabilities</t>
  </si>
  <si>
    <t>STOCKHOLDERS' EQUITY</t>
  </si>
  <si>
    <t>Common stock (Par value of $0.0001: 1,500,000,000 shares authorized; 1,000,055,532 and 200,375,532 shares issued and outstanding as of December 31, 2016 and December 31, 2015)</t>
  </si>
  <si>
    <t>Additional paid in capital</t>
  </si>
  <si>
    <t>Retained earnings</t>
  </si>
  <si>
    <t>Non-controlling interest</t>
  </si>
  <si>
    <t>Accumulated other comprehensive income</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PERATIONS OF COMPREHENSIVE LOSS - USD ($)</t>
  </si>
  <si>
    <t>Income Statement [Abstract]</t>
  </si>
  <si>
    <t>REVENUE</t>
  </si>
  <si>
    <t>COST OF REVENUE</t>
  </si>
  <si>
    <t>GROSS PROFIT</t>
  </si>
  <si>
    <t>OPERATING EXPENSES</t>
  </si>
  <si>
    <t>Administrative expenses</t>
  </si>
  <si>
    <t>Goodwill written off</t>
  </si>
  <si>
    <t>Total Operating Expenses</t>
  </si>
  <si>
    <t>LOSS FROM OPERATIONS</t>
  </si>
  <si>
    <t>OTHER (EXPENSES) INCOME, NET</t>
  </si>
  <si>
    <t>Gain on disposal of short-term investments</t>
  </si>
  <si>
    <t>Fair value gain on short-term investments</t>
  </si>
  <si>
    <t>Other income</t>
  </si>
  <si>
    <t>Other operating expenses</t>
  </si>
  <si>
    <t>Exchange (loss) gain</t>
  </si>
  <si>
    <t>Total Other (Expenses) Income, net</t>
  </si>
  <si>
    <t>NET LOSS BEFORE TAXES</t>
  </si>
  <si>
    <t>Income tax expense</t>
  </si>
  <si>
    <t>LOSS FROM CONTINUING OPERATIONS</t>
  </si>
  <si>
    <t>Gain (loss) from disposal of subsidiary</t>
  </si>
  <si>
    <t>NET LOSS</t>
  </si>
  <si>
    <t>OTHER COMPREHENSIVE (LOSS) INCOME</t>
  </si>
  <si>
    <t>Foreign currency translation (loss) gain</t>
  </si>
  <si>
    <t>TOTAL COMPREHENSIVE LOSS</t>
  </si>
  <si>
    <t>Net loss contributed to non-controlling interest</t>
  </si>
  <si>
    <t>Net loss contributed to shareholders</t>
  </si>
  <si>
    <t>Total net loss</t>
  </si>
  <si>
    <t>Total comprehensive loss contributed to non-controlling interest</t>
  </si>
  <si>
    <t>Total comprehensive loss contributed to shareholders</t>
  </si>
  <si>
    <t>Net loss per share - basic and diluted</t>
  </si>
  <si>
    <t>Continuing (in dollars per share)</t>
  </si>
  <si>
    <t>Discontinued (in dollars per share)</t>
  </si>
  <si>
    <t>Net loss per share (in dollars per share)</t>
  </si>
  <si>
    <t>Weighted average number of shares outstanding during the period - basic and diluted |(in shares)</t>
  </si>
  <si>
    <t>CONSOLIDATED STATEMENTS OF CHANGES IN STOCKHOLDERS' DEFICIT - USD ($)</t>
  </si>
  <si>
    <t>Common stock [Member]</t>
  </si>
  <si>
    <t>Additional paid in capital [Member]</t>
  </si>
  <si>
    <t>Accumulated Deficit [Member]</t>
  </si>
  <si>
    <t>Non controlling interest [Member]</t>
  </si>
  <si>
    <t>Accumulated other comprehensive income (Loss) [Member]</t>
  </si>
  <si>
    <t>Total</t>
  </si>
  <si>
    <t>Balance at beginning at Dec. 31, 2014</t>
  </si>
  <si>
    <t>Balance at beginning (in shares) at Dec. 31, 2014</t>
  </si>
  <si>
    <t>Increase (Decrease) in Stockholders' Equity [Roll Forward]</t>
  </si>
  <si>
    <t>Acquisition of subsidiary</t>
  </si>
  <si>
    <t>Net loss</t>
  </si>
  <si>
    <t>Foreign currency translation gain</t>
  </si>
  <si>
    <t>Balance at end at Dec. 31, 2015</t>
  </si>
  <si>
    <t>Balance at end (in shares) at Dec. 31, 2015</t>
  </si>
  <si>
    <t>Reverse merger recapitalization</t>
  </si>
  <si>
    <t>Reverse merger recapitalization (in shares)</t>
  </si>
  <si>
    <t>Disposal of subsidiary</t>
  </si>
  <si>
    <t>Balance at end at Dec. 31, 2016</t>
  </si>
  <si>
    <t>Balance at end (in shares) at Dec. 31, 2016</t>
  </si>
  <si>
    <t>CONSOLIDATED STATEMENTS OF CASH FLOWS - USD ($)</t>
  </si>
  <si>
    <t>CASH FLOWS FROM OPERATING ACTIVITIES</t>
  </si>
  <si>
    <t>Adjusted to reconcile net loss to net cash used in operating activities:</t>
  </si>
  <si>
    <t>Depreciation - property and equipment</t>
  </si>
  <si>
    <t>Advance from director</t>
  </si>
  <si>
    <t>Due from related party</t>
  </si>
  <si>
    <t>Income tax payable</t>
  </si>
  <si>
    <t>Net cash generated from (used in) operating activities</t>
  </si>
  <si>
    <t>CASH FLOWS FROM INVESTING ACTIVITIES</t>
  </si>
  <si>
    <t>Purchase of property, plant and equipment</t>
  </si>
  <si>
    <t>Purchase of subsidiary</t>
  </si>
  <si>
    <t>Purchase of equity instruments</t>
  </si>
  <si>
    <t>Net cash used in investing activities</t>
  </si>
  <si>
    <t>CASH FLOWS FROM FINANCING ACTIVITIES</t>
  </si>
  <si>
    <t>Loss attributable to non-controlling interest</t>
  </si>
  <si>
    <t>Net cash provided by financing activities</t>
  </si>
  <si>
    <t>EFFECT OF EXCHANGE RATES ON CASH</t>
  </si>
  <si>
    <t>NET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ORGANIZATION AND BUSINESS</t>
  </si>
  <si>
    <t>Accounting Policies [Abstract]</t>
  </si>
  <si>
    <t>1. ORGANIZATION AND BUSINESS Ho
Wah Genting Group Limited (“HWGG”), a Nevada corporation (formerly Computron, Inc.) through Ho Wah Genting Group SDN
BHD (“Malaysia HWGG”), a Malaysia company and our wholly owned subsidiary, is engaged to promote travel and entertainment
services to members to our partnering resorts and cruises in the Asia region and develop and invest in real estate property. On
September 2, 1985, Malaysia HWGG was incorporated under the laws of Malaysia as a private company limited by shares with the name
“Ho Wah Genting Holdings SDN. BHD” for the purpose of functioning as a holding company to obtain ownership interests
in Malaysian businesses across various industries. Throughout the years, we have expanded our business operations and undergone
multiple name changes and restructuring to fit our evolving business objectives. First on February 17, 1989, the company changed
its name to “Ho Wah Genting Group (M) SDN. BHD.” On October 2, 1990, the company changed its name to “Ho Wah
Genting Group SDN. BHD.” On December 22, 1990 its name was changed to “Ho Wah Genting Group Berhad” and was
converted to a public company limited by shares. Lastly, on January 18, 1995, the company converted back into a private company
limited by shares and changed its name to “Ho Wah Genting Group Sdn. Bhd.” From
1985 to 2005, Malaysia HWGG was involved in wire and cable, taxi, travel agent and tour bus charterers and general insurance agent
services. In August 2006, Malaysia HWGG shifted its operations to primarily focus on commercial and residential property investment
by purchasing a condominium in Kuala Lumpur, Malaysia and renting it out for revenue. In
2015, Malaysia HWGG entered the travel and entertainment services business by launching the Exclusive Travel Membership program
in Malaysia. On
June 25, 2015, Malaysia HWGG acquired 65% of the equity interests of Beedo SDN BHD (“Beedo”). On July 7, 2015, Beedo
increased its issued and paid-up shares from 2,500 to 1,000,000. HWGG acquired an additional 508,375 shares on that date, making
its balance of shares 510,000 and effectively diluting its shareholding in Beedo from 65% to 51%. Beedo is mainly engaged in the
provision of information technology services. On August 12, 2016, HWGG completed the disposal of its subsidiary, Beedo, by wholly
transferring the shares it owns to a related party, Dato’ Lim Hui Boon, for the consideration of $ 118,881 (RM 510,000). REVERSE MERGER On
October 28, 2016, Computron acquired all the issued and outstanding shares of Malaysia HWGG, a privately held Malaysia corporation,
pursuant to the Share Exchange Agreement and Malaysia HWGG became the wholly owned subsidiary of Computron in a reverse merger,
or the Merger. Pursuant to the Merger, all of the issued and outstanding shares of Malaysia HWGG common stock were converted,
at an exchange ratio of 0.56-for-1, into an aggregate of 799,680,000 (560,000 pre-reverse split) shares of Computron common stock
and Malaysia HWGG became a wholly owned subsidiary of Computron. The holders of Computron’s common stock as of immediately
prior to the Merger held an aggregate of 200,375,532 (140,319 pre-reverse split) shares of Computron’s common stock. The
accompanying financial statements share and per share information has been retroactively adjusted to reflect the exchange ratio
in the Merger. Subsequent to the Merger, Computron’s name was changed from “Computron, Inc.” to “Ho Wah
Genting Group Limited.”. On
November 4, 2016, we completed and closed a share exchange (the “Share Exchange”) under a Share Exchange Agreement
(the “Share Exchange Agreement”) of the same date by and among us, Malaysia HWGG and the shareholders of Malaysia
HWGG pursuant to which Malaysia HWGG became a wholly owned subsidiary of ours. In the Share Exchange, all of the outstanding shares
of Malaysia HWGG were converted into shares of our Common Stock. In
connection with the Share Exchange and pursuant to the Split-Off Agreement (defined below), we transferred our pre-Share Exchange
assets and liabilities to our pre-Share Exchange majority stockholder, in exchange for the surrender by him and cancellation of
5,000,000 shares of our Common Stock. Under
generally accepted accounting principles in the United States, (“U.S. GAAP”) because Malaysia HWGG’s former
stockholders received the greater portion of the voting rights in the combined entity and Malaysia HWGG’s senior management
represents all of the senior management of the combined entity, the Merger was accounted for as a recapitalization effected by
a share exchange, wherein Malaysia HWGG is considered the acquirer for accounting and financial reporting purposes. The assets
and liabilities of Malaysia HWGG have been brought forward at their book value and no goodwill has been recognized. Accordingly,
the assets and liabilities and the historical operations that are reflected in Malaysia HWGG's consolidated financial statements
are those of Malaysia HWGG and are recorded at the historical cost basis of Malaysia HWGG.</t>
  </si>
  <si>
    <t>SUMMARY OF SIGNIFICANT ACCOUNTING POLICIES</t>
  </si>
  <si>
    <t>2. SUMMARY OF SIGNIFICANT ACCOUNTING POLICIES Basis
of presentation The
accompanying consolidated financial statements of the Company have been prepared in accordance with U.S. GAAP.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consolidated financial statements include the accounts of HWGG, Malaysian HWGG and its subsidiary, Beedo, collectively referred
to within as the Company. All material intercompany accounts, transactions, and profits have been eliminated upon consolidation. 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The
Company considers highly-liquid investments with maturities of three months or less, when purchased, to be cash equivalents. As
of December 31, 2016 and 2015, the Company’s cash and cash equivalents were comprised of cash in bank of $363,015 and $471,907,
respectively. Investments The
Company invests its excess cash primarily in equity instruments of high-quality corporate issuers listed on the Main Board of
Bursa Malaysia. Such securities are classified as short-term investments. They are classified as available-for-sale and carried
at fair value. Changes
in the value of these investments are primarily related to changes in their share prices and are considered to be temporary in
nature. Except for declines in fair value that are not considered temporary, net unrealized gains or losses on these investments
are reported in the Consolidated Statements of Comprehensive Loss. The Company recognizes realized gains and losses upon sale
of investments using the specific identification method.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6 and 2015,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 Goodwill
and intangible assets Goodwill
is calculated as the purchase premium after adjusting for the fair value of net assets acquired. Goodwill is not amortized but
is reviewed for potential impairment on an annual basis, or when events or circumstances indicate a potential impairment, at the
reporting unit level. Under
applicable accounting guidance, the goodwill impairment analysis is a two-step test. The first step of the goodwill impairment
test involves comparing the fair value of each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assets, liabilities and identifiable intangibles as if the reporting unit was being acquired in a business
combination. Measurement
of the fair values of the assets and liabilities of a reporting unit is consistent with the requirements of the fair value measurements
accounting guidance, which defines fair value as the price that would be received to sell an asset or paid to transfer a liability
in an orderly transaction between market participants at the measurement date. The adjustments to measure the assets, liabilities,
and intangibles at fair value are for the purpose of measuring the implied fair value of goodwill and such adjustments are not
reflected in the consolidation balance sheet.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Goodwill
amounting to $4,662 was generated from the acquisition of Beedo on June 25, 2015. In 2015, the Company recorded a goodwill write-down
of $4,662, which eliminated all remaining goodwill of the Company. Goodwill was determined to have been impaired because of the
current financial condition of the Company and the Company’s inability to generate future operating income. Furthermore,
the Company’s anticipated future cash flows indicate that the recoverability of goodwill is not reasonably assured. The
goodwill write-down was included as a component of operating expense in 2015. For
intangible assets subject to amortization, an impairment loss is recognized if the carrying amount of the intangible asset is
not recoverable and exceeds fair value. The carrying amount of the intangible asset is considered not recoverable if it exceeds
the sum of the undiscounted cash flows expected to result from the use of the asset. Revenue
recognition The
Company provides rental, Information technology and junket operation services to customer. For the years ended December 31, 2016
and 2015, the Company has recognized $5,801 and $6,147 in lease revenue respectively, based upon its annual rental over the life
of the operating lease. Lease revenue is recognized using the straight-line method in accordance with ASC Topic 970-605, “Real
Estate – General – Revenue Recognition” (“ASC Topic 970-605”). For the years ended December 31,
2016 and 2015, the Company has recognized $ 74,291 and $28,872, respectively, in revenue from the provision of information technology
services. Revenue from the provision of information technology services is recognized when (a) there is persuasive evidence that
an arrangement exists, (b) delivery has occurred, (c) the vendor’s fee is fixed or determinable and (d) collectability is
probable in accordance with ASC Topic 985-605, “Software – Revenue Recognition” (“ASC 985-605”).
Junket operation revenue is recognized when service is performed, vendor’s fee is fixed or determinable and collectability
is probable. For the years ended December 31, 2016 and 2015, the Company recognized $16,730 and nil, respectively in revenue from
junket operations.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recognized $725 and $121 income tax expense for the year ended December 31, 2016 and 2015, respectively.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years ended
December 31, 2016 and 2015, there is no dilutive effect due to net loss for the period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6, the Company operated in three
reportable business segments: (1) investment property holding which generates rental income from the leasing out of its leasehold
building, (2) exclusive membership and junket operations (3) information technology services, which generates revenue from the
provision of information technology services, and (4) others which comprise of general operating and administrative expenses,
and other income/expenses not directly attributable to the sources of revenue of the Company for the years ended December 31,
2016 and 2015.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In
addition to reducing the number of consolidation models from four to two, the new standard simplifies the FASB Accounting Standards
Codification™ and improves current U.S.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No. 2015-05, Intangibles - Goodwill and Other - Internal-Use Software (Subtopic
350-40): Customer’s Accounting for Fees Paid in a Cloud Computing Arrangement a b c d The
amendments add guidance to Subtopic 350-40, Intangibles - Goodwill and Other - Internal-Use Software FASB
Accounting Standards Codification™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Earnings per Share,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opic
820, Fair Value Measurem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Accounting Standards Update (ASU) No. 2015-10, Technical Corrections and Improvements Accounting Standards Codification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FASB has issued Accounting Standards Update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Financial
instrument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t>
  </si>
  <si>
    <t>GOING CONCERN UNCERTAINTIES</t>
  </si>
  <si>
    <t>Going Concern Uncertainties</t>
  </si>
  <si>
    <t xml:space="preserve">3.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16, the Company reported a net loss of $798,637 and working capital deficit of $412,635. The Company
had an accumulated deficit of $533,282 as of December 31, 2016 due to the fact that the Company incurred losses during the year
ended December 31, 2016.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 </t>
  </si>
  <si>
    <t>CASH AND AVAILABLE FOR SALE SECURITIES</t>
  </si>
  <si>
    <t>Cash And Available For Sale Securities</t>
  </si>
  <si>
    <t>4. CASH AND AVAILABLE
FOR SALE SECURITIES
Estimated
As
of As
of
Cash and cash equivalents:
Cash $ 363,015 $ 471,907
Short-term investments:
Quoted
shares in Malaysia 12,660 40,979
Total
short-term investments 12,660 40,979
Total
cash, and cash equivalents, and short-term investments $ 375,675 $ 512,886 Realized
gains and realized losses were not significant for either of the years ended December 31, 2016 or 2015. As of December 31, 2016
unrealized loss on investment was $2,745. As of December 31, 2015, unrealized gain on investments was $820. During
the years ended December 31, 2016 and 2015, the Company did not recognize any impairment charges on outstanding investments.
As of December 31, 2016, the Company did not consider any of its investments to be other-than-temporarily impaired.</t>
  </si>
  <si>
    <t>OTHER RECEIVABLES, NET</t>
  </si>
  <si>
    <t>Other Receivables Net</t>
  </si>
  <si>
    <t>5. OTHER RECEIVABLES, NET Other
receivables consist of the following:
As
of As
of
Deposits (1) $ 746,386 $ 2,175
Prepayment (2) 1,165 -
$ 747,551 $ 2,175
(1) Deposits represented payments for telephone,
electricity, water, maintenance fee, rental &amp; utility and parking.
(2) Prepayment represented prepayments for maintenance
fee, sinking fund and fire assurance.</t>
  </si>
  <si>
    <t>Property And Equipment Net</t>
  </si>
  <si>
    <t>6. PROPERTY AND EQUIPMENT, NET Property
and equipment, net consist of the following:
As
of As
of
Leasehold
building $ 70,543 $ 73,741
Computer and software 3,979 1,024
Furniture and fixtures 505 22,254
Leasehold
improvement - 4,971
75,027 101,990
Less:
Accumulated depreciation (14,963 ) (15,519 )
Balance
at end of year $ 60,064 $ 86,471 Depreciation
expenses charged to the statements of operations with the average exchange rate for the year ended December 31, 2016 and the year
ended December 31, 2015 were $2,186 and $3,823, respectively.</t>
  </si>
  <si>
    <t>OTHER PAYABLES AND ACCRUALS</t>
  </si>
  <si>
    <t>Other Payables And Accruals</t>
  </si>
  <si>
    <t xml:space="preserve">7. OTHER PAYABLES AND ACCRUALS
As
of As
of
Other payables $ 2,440,117 $ 903,654
Accruals 4,454 3,287
$ 2,444,571 $ 906,941 </t>
  </si>
  <si>
    <t>INCOME TAX</t>
  </si>
  <si>
    <t>Income Tax</t>
  </si>
  <si>
    <t>8. INCOME TAX Provision
for income taxes consisted of the following:
For
the year ended
December December
Current:
Provision
for Malaysian income tax $ 725 $ 121
Provision for U.S.
income tax - -
Deferred:
Provision for Malaysian
income tax - -
Provision
for U.S. income tax
$ 725 $ 121 Malaysia Malaysia
HWGG recorded a loss before income tax of $583,804 and $171,205 for the year ended December 31, 2016 and 2015, respectively. A
reconciliation of the provision for income taxes with amounts determined by applying the Malaysian income tax rate of 24% and
25% for the years ended December 31, 2016 and 2015, respectively, to income before income taxes are as follows:
For
the year ended
December December
Profit
(loss) before income tax $ (583,804 ) $ (171,205 )
Permanent difference 586,704 171,689
Taxable income $ 2,900 $ 484
Malaysian income tax
rate 24 % 25 %
Current tax expenses $ 725 $ 121
Less:
Valuation allowance -
Income
tax expenses $ 725 $ 121 United
States of America HWGG
is a company incorporated in State of Nevada and recorded a loss before income tax of $208,830 and nil for the year ended December
31, 2016 and 2015, respectively. A reconciliation of the provision for income taxes with amounts determined by applying the United
States Federal income tax rate of 34% for the years ended December 31, 2016 and 2015, respectively, to income before income taxes
are as follows:
For
the year ended
December December
Profit
(loss) before income tax $ (208,830 ) $ -
Permanent difference 208,830 -
Taxable income $ - $ -
Malaysian income tax
rate 34 % 34 %
Current tax expenses $ - $ -
Less:
Valuation allowance -
Income
tax expenses $ - $ - No
deferred tax has been provided as there are no material temporary differences arising during the year ended December 31, 2016
and 2015.</t>
  </si>
  <si>
    <t>RELATED PARTY TRANSACTIONS</t>
  </si>
  <si>
    <t>Related Party Transactions [Abstract]</t>
  </si>
  <si>
    <t>9. RELATED PARTY TRANSACTIONS As
of December 31, 2016 and 2015, amounts due from related parties were as follows:
As
of As
of
Ho Wah
Genting Berhad $ 544,096 $ 2,573
Vitaxel SDN BHD 585,619 233,100
Vitaxel
Online Mall SDN BHD 22,299 606
$ 1,152,014 $ 236,279 The
amounts due from related companies are unsecured, interest-free and repayable on demand. As
of December 31, 2016 and 2015, amounts due from directors were as follows:
As
of As
of
Dato' Lim
Boon Hui $ - $ 578,358
Lim
Chun Hoo 23,503
$ 23,503 $ 578,358 The
amounts due from a director were unsecured, interest-free and repayable on demand. As
of December 31, 2016 and 2015, amounts due to directors were as follows:
As
of As
of
Gavin Lim
Chun Hoo $ - $ 7,718
Liew
Jenn Lim - 18
$ - $ 7,736 Gavin
Lim Chun Hoo and Liew Jenn Lim are directors of Beedo. The amounts due to directors were unsecured, interest-free and repayable
on demand. As
of December 31, 2016 and 2015, amounts due to related parties were as follows:
As
of As
of
Dato' Lim Boon Hui $ 208,830 $ -
Beedo
SDN BHD 57,977 -
$ 266,807 $ - During
the years ended December 31, 2016 and 2015, the Company recognized rental income of $5,801 and $6,147 respectively from Ho Wah
Genting Berhad (“HWGB”). Our president, Dato’ Lim Hui Boon, is also the Group President and shareholder of HWGB.
In addition, two sons of Dato’ Lim Hui Boon are directors of HWGB. On
April 1, 2016, we entered into the Travel and Junket Service Contract with our partner, Ho Wah Genting Holiday SDN BHD (“HWGH”),
pursuant to which HWGH shall render HWGG tour agency services, including but not limited to providing HWGG with tour packages,
hotel bookings, and transportation arrangements to offer HWGG’s members and to share in junket operation profits. Lim Chun
Hoo, our Chief Executive Officer, Chief Financial Officer, Chief Operating Officer and director, is the Executive Director of
HWGH. In addition, two sons of Dato Lim Hui Boon, our president, are the directors of HWGB, the parent company of HWGH. During
the year ended December 31, 2016, the Company recognized junket commission revenue of $16,730 from HWGH. As
of December 31, 2016, HWGB owed the Company $544,096. Such debt is unsecured, interest-free and repayable on demand. During
the period ending December 31, 2016, Dato Lim Hui Boon, our President, loaned $208,830 to the Company. Such debt is unsecured,
interest-free and repayable on demand. During
the period ending December 31, 2016, the Company loaned $23,503 to Lim Chun Hoo, our Chief Executive Officer, Chief Financial
Officer, Chief Operating Officer and director. Such debt is unsecured, interest-free and repayable on demand. During
the period ending December 31, 2016, the Company loaned $585,619 to Vitaxel Sdn Bhd, a Malaysian corporation (“Vitaxel”)
and $22,299 to Vitaxel Online Mall Sdn Bhd, a Malaysian corporation (“Vionmall”). Such debt is unsecured, interest-free
and repayable on demand. Vitaxel and Vionmall are wholly owned subsidiaries of Vitaxel Group Limited, a Nevada corporation. Lim
Chun Hoo, our Chief Executive Officer, Chief Financial Officer, Chief Operating Officer and director, was a director of Vitaxel
Group Limited, Vionmall and Vitaxel’s parent company, until his resignation on March 31, 2017. In addition, Leong Yee Ming,
our former Chief Financial Officer, Chief Operating Officer and director, is a director and Chief Executive Officer of Vitaxel
Group Limited. From
January 1, 2016 to August 12, 2016, the Company, through its subsidiary Beedo recognized revenue from the provision of information
technology services of $9,668 from HWGH and $55,545 from Vitaxel. Beedo was disposed of by the Company after August 12, 2016 and
stopped earning revenue from the provision of information technology services. During
the year ended December 31, 2016 and 2015, the recognized junket commission revenue of the Company from HWGH was $16,730 and $nil,
respectively. During
the year ended December 31, 2015, the Company recognized revenue of $18,263 from the provision of information technology services
from HWGH and $640 from HWGB.</t>
  </si>
  <si>
    <t>EARNINGS (LOSS) PER SHARE</t>
  </si>
  <si>
    <t>Earnings Loss Per Share</t>
  </si>
  <si>
    <t>10. EARNINGS (LOSS) PER SHARE The
Company has adopted ASC Topic No. 260, “Earnings Per Share,” The
following table sets forth the computation of basic and diluted earnings per share:
For
the years ended
December December
Net
loss applicable to common shares $ (798,637 ) $ (160,080 )
Weighted average
common shares outstanding (Basic) 830,886,025 200,375,532
Weighted average
common shares outstanding (Diluted) 830,886,025 200,375,532
$ (0.00 ) $ (0.00 ) The
Company has no potentially dilutive securities, such as options or warrants, currently issued and outstanding.</t>
  </si>
  <si>
    <t>SEGMENT INFORMATION</t>
  </si>
  <si>
    <t>Segment Information</t>
  </si>
  <si>
    <t>11. SEGMENT INFORMATION The
Company’s operating businesses are organized based on the business activities from which the Company earns revenues. In
June 2015, the Company acquired Beedo. After the acquisition was consummated, Beedo engaged in the provision of information technology
services to generate revenue for the Company until disposal. Our
reported segments for the years ended December 31, 2016 and 2015 are described as follows: Investment
property holding The
Company generates rental income from the leasing out of its leasehold building. Information
technology services The
Company generates revenue from the provision of information technology services. This line of business commenced in the year 2015. This line of business ended on August 12, 2016 when the Company completed the disposal of its subsidiary, Beedo.
Junket
operations The
Company generates revenue from junket operations with commissions receivable from Ho Wah Genting Holiday SDN BHD. This line of
business commenced in the year 2016. Others These
comprise of general operating and administrative expenses, and other income/expenses not directly attributable to the sources
of revenue of the Company for the years ended December 31, 2016 and 2015. The
Company’s reportable segments are managed separately based on the fundamental differences in their operations. Information
with respect to these reportable business segments for the years ended December 31, 2016 and 2015 was as follows:
For
the years ended
December December
Revenues:
Investment
property holding $ 5,801 $ 6,147
Information technology
services 74,291 28,872
Junket operations 16,730 -
Others - -
$ 96,822 $ 35,019
Cost of revenues:
Investment property
holding $ - $ -
Information technology
services 14,586 10,194
Junket operations 5,474 -
Others - -
$ 20,060 $ 10,194
Depreciation:
Investment property
holding $ 1,411 $ 1,621
Information technology
services - -
Junket operations - -
Others 3,909 2,202
$ 5,320 $ 3,823
Net income (loss):
Investment property
holding $ 4,390 $ 4,526
Information technology
services 59,705 18,678
Junket operations 11,256 -
Others (885,940 ) (194,530 )
$ (810,589 ) $ (171,326 )
December
31, 2016
Investment Information Junket Others Total
Identifiable
long-lived assets, net $ 56,317 $ - $ - $ 3,747 $ 60,064
December
31, 2015
Investment Information Junket Others Total
Identifiable
long-lived assets, net $ 60,286 $ - $ - $ 26,185 $ 86,471 The
Company does not allocate any administrative expenses and other income/expenses to its reportable segments because these activities
are managed at a corporate level. In addition, the specified amounts for income tax expense are not included in the measure of
segment profit or loss reviewed by the chief operating decision maker and these specified amounts are not regularly provided to
the chief operating decision maker. Therefore, the Company has not disclose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Malaysia. All revenues
are derived from customers in Malaysia. All of the Company’s operating assets are located in Malaysia.</t>
  </si>
  <si>
    <t>FAIR VALUE MEASUREMENTS</t>
  </si>
  <si>
    <t>Fair Value Measurements</t>
  </si>
  <si>
    <t xml:space="preserve">12. FAIR VALUE MEASUREMENTS Fair
Value of Financial Assets The
Company’s financial assets measured at fair value on a recurring basis subject to disclosure requirements at December 31,
2016 and 2015 were as follows:
Quoted
Prices
in
Active Significant
Markets
for Other Significant
Balance
at Identical Observable Unobserved
December
31, Assets Inputs Inputs
2016 (Level
1) (Level
2) (Level
3)
Short-term investments:
Quoted
shares in Malaysia $ 12,660 $ 12,660 $ - $ -
Total
short-term investments 12,660 12,660 - -
Total
financial assets measured at fair value $ 12,660 $ 12,660 $ - $ -
Quoted
Prices
in
Active Significant
Markets
for Other Significant
Balance
at Identical Observable Unobserved
December
31, Assets Inputs Inputs
2015 (Level
1) (Level
2) (Level
3)
Short-term investments:
Quoted
shares in Malaysia $ 40,979 $ 40,979 $ - $ -
Total
short-term investments 40,979 40,979 - -
Total
financial assets measured at fair value $ 40,979 $ 40,979 $ - $ - </t>
  </si>
  <si>
    <t>DISPOSAL OF SUBSIDIARY AND LOSS FROM DISCONTINUED OPERATIONS</t>
  </si>
  <si>
    <t>Disposal Of Subsidiary And Loss From Discontinued Operations</t>
  </si>
  <si>
    <t xml:space="preserve">13. DISPOSAL OF SUBSIDIARY AND LOSS FROM DISCONTINUED
OPERATIONS On
June 25, 2015 the Company acquired 65% of the equity interests of Beedo, a Malaysian company founded by Lim Chun Hoo, our Chief
Executive Officer, Chief Financial Officer, Chief Operating Officer and director, who served as its director since May 2014. On
July 7, 2015, Beedo increased its number of authorized shares from 2,500 the Company acquired an additional 508,375 shares in
Beedo for MYR 508,375 ($133,403) and its equity interest in Beedo became 51%. On
August 12, 2016, the Company completed the disposal of its subsidiary, Beedo, by wholly transferring the shares it owns to a related
party, Dato’ Lim Hui Boon, for the consideration of $118,881 (RM 510,000). Summarized
financial information for discontinued operations is shown in the tables below.
For
the year ended December 31,
2016 2015
Total
revenue $ 74,291 $
28,872
Income (loss) from
discontinued operations $ (24,392 ) $ (22,951 )
Gain
on disposal $ 7,397 $ -
Total gain (loss)
from discontinued operations, before income taxes $ (16,995 ) $ (22,951 )
Provision
for income taxes $ - $ -
Gain (loss) from
discontinued operations, net of tax $ (16,995 ) $ (22,951 ) As
of the date of disposal, Beedo had net assets of $194,726, and non-controlling interests of $83,242. The Company recognized a
gain on disposal of $7,397 accordingly.
As of As of
December 31, December 31,
2016 2015
ASSETS
CURRENT
ASSETS
Cash and
cash equivalents $ - $ 8,900
Other receivables,
deposits and prepayment - 1,888
Other
current assets - 179,487
Total
Current Assets - 190,275
PROPERTY
AND EQUIPMENT, NET - 24,596
TOTAL
ASSETS $ - $ 214,871
LIABILITIES
Other payables and
accrued expenses $ - $ 1,200
Amount
due to directors - 7,736
Total
Liabilities - 8,936 </t>
  </si>
  <si>
    <t>SUBSEQUENT EVENTS</t>
  </si>
  <si>
    <t>Subsequent Events [Abstract]</t>
  </si>
  <si>
    <t>14. SUBSEQUENT EVENTS Effective
March 1, 2017, Mr. Leong Yee Ming resigned as a director and as Chief Financial Officer and Chief Operation Officer of the Company. Effective
March 1, 2017, immediately following Mr. Leong Yee Ming’s resignation, the Company appointed Mr. Lim Chun Hoo as Chief Financial
Officer and Chief Operation Officer of the Company. Effective
March 1, 2017, immediately following Mr. Leong Yee Ming’s resignation, the board of directors of the Company increased the
number of directors comprising the Board from the previous level of three directors to four directors and appointed Mr. Liew Jenn
Lim and Mr. Mok Lip Bin as directors of the Company. Neither Mr. Liew Jenn Lim nor Mr. Mok Lip Bin are independent directors under
the applicable standards of the SEC and the Nasdaq stock market. The
Company has evaluated subsequent events from the balance sheet date through the date the financial statements were issued and
determined that there are no additional items to disclose except above mentioned matters.</t>
  </si>
  <si>
    <t>SUMMARY OF SIGNIFICANT ACCOUNTING POLICIES (Policies)</t>
  </si>
  <si>
    <t>Basis of presentation</t>
  </si>
  <si>
    <t>Basis
of presentation The
accompanying consolidated financial statements of the Company have been prepared in accordance with U.S. GAAP. This
basis of accounting involves the application of accrual accounting and consequently, revenues and gains are recognized when earned,
and expenses and losses are recognized when incurred. The Company’s financial statements are expressed in U.S. dollars.</t>
  </si>
  <si>
    <t>Principles of consolidation</t>
  </si>
  <si>
    <t>Principles
of consolidation The
consolidated financial statements include the accounts of HWGG, Malaysian HWGG and its subsidiary, Beedo, collectively referred
to within as the Company. All material intercompany accounts, transactions, and profits have been eliminated upon consolidation.</t>
  </si>
  <si>
    <t>Use of estimates</t>
  </si>
  <si>
    <t>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The
Company considers highly-liquid investments with maturities of three months or less, when purchased, to be cash equivalents. As
of December 31, 2016 and 2015, the Company’s cash and cash equivalents were comprised of cash in bank of $363,015 and $471,907,
respectively.</t>
  </si>
  <si>
    <t>Investments</t>
  </si>
  <si>
    <t>Investments The
Company invests its excess cash primarily in equity instruments of high-quality corporate issuers listed on the Main Board of
Bursa Malaysia. Such securities are classified as short-term investments. They are classified as available-for-sale and carried
at fair value. Changes
in the value of these investments are primarily related to changes in their share prices and are considered to be temporary in
nature. Except for declines in fair value that are not considered temporary, net unrealized gains or losses on these investments
are reported in the Consolidated Statements of Comprehensive Loss. The Company recognizes realized gains and losses upon sale
of investments using the specific identification method.</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6 and 2015, none of the Company’s
assets and liabilities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Property and equipment, net</t>
  </si>
  <si>
    <t>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t>
  </si>
  <si>
    <t>Goodwill and intangible assets</t>
  </si>
  <si>
    <t>Goodwill
and intangible assets Goodwill
is calculated as the purchase premium after adjusting for the fair value of net assets acquired. Goodwill is not amortized but
is reviewed for potential impairment on an annual basis, or when events or circumstances indicate a potential impairment, at the
reporting unit level. Under
applicable accounting guidance, the goodwill impairment analysis is a two-step test. The first step of the goodwill impairment
test involves comparing the fair value of each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assets, liabilities and identifiable intangibles as if the reporting unit was being acquired in a business
combination. Measurement
of the fair values of the assets and liabilities of a reporting unit is consistent with the requirements of the fair value measurements
accounting guidance, which defines fair value as the price that would be received to sell an asset or paid to transfer a liability
in an orderly transaction between market participants at the measurement date. The adjustments to measure the assets, liabilities,
and intangibles at fair value are for the purpose of measuring the implied fair value of goodwill and such adjustments are not
reflected in the consolidation balance sheet.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Goodwill
amounting to $4,662 was generated from the acquisition of Beedo on June 25, 2015. In 2015, the Company recorded a goodwill write-down
of $4,662, which eliminated all remaining goodwill of the Company. Goodwill was determined to have been impaired because of the
current financial condition of the Company and the Company’s inability to generate future operating income. Furthermore,
the Company’s anticipated future cash flows indicate that the recoverability of goodwill is not reasonably assured. The
goodwill write-down was included as a component of operating expense in 2015. For
intangible assets subject to amortization, an impairment loss is recognized if the carrying amount of the intangible asset is
not recoverable and exceeds fair value. The carrying amount of the intangible asset is considered not recoverable if it exceeds
the sum of the undiscounted cash flows expected to result from the use of the asset.</t>
  </si>
  <si>
    <t>Revenue recognition</t>
  </si>
  <si>
    <t>Revenue
recognition The
Company provides rental, Information technology and junket operation services to customer. For the years ended December 31, 2016
and 2015, the Company has recognized $5,801 and $6,147 in lease revenue respectively, based upon its annual rental over the life
of the operating lease. Lease revenue is recognized using the straight-line method in accordance with ASC Topic 970-605, “Real
Estate – General – Revenue Recognition” (“ASC Topic 970-605”). For the years ended December 31,
2016 and 2015, the Company has recognized $ 74,291 and $28,872, respectively, in revenue from the provision of information technology
services. Revenue from the provision of information technology services is recognized when (a) there is persuasive evidence that
an arrangement exists, (b) delivery has occurred, (c) the vendor’s fee is fixed or determinable and (d) collectability is
probable in accordance with ASC Topic 985-605, “Software – Revenue Recognition” (“ASC 985-605”).
Junket operation revenue is recognized when service is performed, vendor’s fee is fixed or determinable and collectability
is probable. For the years ended December 31, 2016 and 2015, the Company recognized $16,730 and nil, respectively in revenue from
junket operations.</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recognized $725 and $121 income tax expense for the year ended December 31, 2016 and 2015, respectively.</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years ended
December 31, 2016 and 2015, there is no dilutive effect due to net loss for the period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6, the Company operated in three
reportable business segments: (1) investment property holding which generates rental income from the leasing out of its leasehold
building, (2) exclusive membership and junket operations (3) information technology services, which generates revenue from the
provision of information technology services, and (4) others which comprise of general operating and administrative expenses,
and other income/expenses not directly attributable to the sources of revenue of the Company for the years ended December 31,
2016 and 2015.</t>
  </si>
  <si>
    <t>Related party transactions</t>
  </si>
  <si>
    <t>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ccounting pronouncements</t>
  </si>
  <si>
    <t>Recently
issued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In
addition to reducing the number of consolidation models from four to two, the new standard simplifies the FASB Accounting Standards
Codification™ and improves current U.S.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No. 2015-05, Intangibles - Goodwill and Other - Internal-Use Software (Subtopic
350-40): Customer’s Accounting for Fees Paid in a Cloud Computing Arrangement a b c d The
amendments add guidance to Subtopic 350-40, Intangibles - Goodwill and Other - Internal-Use Software FASB
Accounting Standards Codification™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Earnings per Share,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opic
820, Fair Value Measurem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Accounting Standards Update (ASU) No. 2015-10, Technical Corrections and Improvements Accounting Standards Codification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FASB has issued Accounting Standards Update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Financial
instrument Leases Stock-based
Compensation Financial
Instruments - Credit Loss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t>
  </si>
  <si>
    <t>SUMMARY OF SIGNIFICANT ACCOUNTING POLICIES (Tables)</t>
  </si>
  <si>
    <t>Schedule of useful life</t>
  </si>
  <si>
    <t>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t>
  </si>
  <si>
    <t>CASH AND AVAILABLE FOR SALE SECURITIES (Tables)</t>
  </si>
  <si>
    <t>Cash And Available For Sale Securities Tables</t>
  </si>
  <si>
    <t>Schedule of cash and available for sale secutities</t>
  </si>
  <si>
    <t xml:space="preserve"> Estimated
As
of As
of
Cash and cash equivalents:
Cash $ 363,015 $ 471,907
Short-term investments:
Quoted
shares in Malaysia 12,660 40,979
Total
short-term investments 12,660 40,979
Total
cash, and cash equivalents, and short-term investments $ 375,675 $ 512,88 6 </t>
  </si>
  <si>
    <t>OTHER RECEIVABLES, NET (Tables)</t>
  </si>
  <si>
    <t>Other Receivables Net Tables</t>
  </si>
  <si>
    <t>Schedule of other receivables</t>
  </si>
  <si>
    <t>Other
receivables consist of the following:
As
of As
of
Deposits (1) $ 746,386 $ 2,175
Prepayment (2) 1,165 -
$ 747,551 $ 2,175
(1) Deposits represented payments for telephone,
electricity, water, maintenance fee, rental &amp; utility and parking.
(2) Prepayment represented prepayments for maintenance
fee, sinking fund and fire assurance.</t>
  </si>
  <si>
    <t>PROPERTY AND EQUIPMENT, NET (Tables)</t>
  </si>
  <si>
    <t>Property And Equipment Net Tables</t>
  </si>
  <si>
    <t>Schedule of property and equipment</t>
  </si>
  <si>
    <t xml:space="preserve">Property
and equipment, net consist of the following:
As
of As
of
Leasehold
building $ 70,543 $ 73,741
Computer and software 3,979 1,024
Furniture and fixtures 505 22,254
Leasehold
improvement - 4,971
75,027 101,990
Less:
Accumulated depreciation (14,963 ) (15,519 )
Balance
at end of year $ 60,064 $ 86,471 </t>
  </si>
  <si>
    <t>OTHER PAYABLES AND ACCRUALS (Tables)</t>
  </si>
  <si>
    <t>Other Payables And Accruals Tables</t>
  </si>
  <si>
    <t>Schedule of other payables and accruals</t>
  </si>
  <si>
    <t xml:space="preserve"> As
of As
of
Other payables $ 2,440,117 $ 903,654
Accruals 4,454 3,287
$ 2,444,571 $ 906,941 </t>
  </si>
  <si>
    <t>INCOME TAX (Tables)</t>
  </si>
  <si>
    <t>Income Tax Tables</t>
  </si>
  <si>
    <t>Schedule of provision for income taxes</t>
  </si>
  <si>
    <t xml:space="preserve">Provision
for income taxes consisted of the following:
For
the year ended
December December
Current:
Provision
for Malaysian income tax $ 725 $ 121
Provision for U.S.
income tax - -
Deferred:
Provision for Malaysian
income tax - -
Provision
for U.S. income tax
$ 725 $ 121 </t>
  </si>
  <si>
    <t>Schedule of income before income tax</t>
  </si>
  <si>
    <t xml:space="preserve">Malaysia Malaysia
HWGG recorded a loss before income tax of $583,804 and $171,205 for the year ended December 31, 2016 and 2015, respectively. A
reconciliation of the provision for income taxes with amounts determined by applying the Malaysian income tax rate of 24% and
25% for the years ended December 31, 2016 and 2015, respectively, to income before income taxes are as follows:
For
the year ended
December December
Profit
(loss) before income tax $ (583,804 ) $ (171,205 )
Permanent difference 586,704 171,689
Taxable income $ 2,900 $ 484
Malaysian income tax
rate 24 % 25 %
Current tax expenses $ 725 $ 121
Less:
Valuation allowance -
Income
tax expenses $ 725 $ 121 United
States of America HWGG
is a company incorporated in State of Nevada and recorded a loss before income tax of $208,830 and nil for the year ended December
31, 2016 and 2015, respectively. A reconciliation of the provision for income taxes with amounts determined by applying the United
States Federal income tax rate of 34% for the years ended December 31, 2016 and 2015, respectively, to income before income taxes
are as follows:
For
the year ended
December December
Profit
(loss) before income tax $ (208,830 ) $ -
Permanent difference 208,830 -
Taxable income $ - $ -
Malaysian income tax
rate 34 % 34 %
Current tax expenses $ - $ -
Less:
Valuation allowance -
Income
tax expenses $ - $ - </t>
  </si>
  <si>
    <t>RELATED PARTY TRANSACTIONS (Tables)</t>
  </si>
  <si>
    <t>Related Party Transactions Tables</t>
  </si>
  <si>
    <t>Schedule of due from related party</t>
  </si>
  <si>
    <t xml:space="preserve">As
of December 31, 2016 and 2015, amounts due from related parties were as follows:
As
of As
of
Ho Wah
Genting Berhad $ 544,096 $ 2,573
Vitaxel SDN BHD 585,619 233,100
Vitaxel
Online Mall SDN BHD 22,299 606
$ 1,152,014 $ 236,279 As
of December 31, 2016 and 2015, amounts due from directors were as follows:
As
of As
of
Dato' Lim
Boon Hui $ - $ 578,358
Lim
Chun Hoo 23,503
$ 23,503 $ 578,358 </t>
  </si>
  <si>
    <t>Schedule of due to related party</t>
  </si>
  <si>
    <t xml:space="preserve">As
of December 31, 2016 and 2015, amounts due to directors were as follows:
As
of As
of
Gavin Lim
Chun Hoo $ - $ 7,718
Liew
Jenn Lim - 18
$ - $ 7,736 As
of December 31, 2016 and 2015, amounts due to related parties were as follows:
As
of As
of
Dato' Lim Boon Hui $ 208,830 $ -
Beedo
SDN BHD 57,977 -
$ 266,807 $ - </t>
  </si>
  <si>
    <t>EARNINGS (LOSS) PER SHARE (Tables)</t>
  </si>
  <si>
    <t>Earnings Loss Per Share Tables</t>
  </si>
  <si>
    <t>Schedule of earning per share</t>
  </si>
  <si>
    <t>The
following table sets forth the computation of basic and diluted earnings per share:
For
the years ended
December December
Net
loss applicable to common shares $ (798,637 ) $ (160,080 )
Weighted average
common shares outstanding (Basic) 830,886,025 200,375,532
Weighted average
common shares outstanding (Diluted) 830,886,025 200,375,532
$ (0.00 ) $ (0.00 )</t>
  </si>
  <si>
    <t>SEGMENT INFORMATION (Tables)</t>
  </si>
  <si>
    <t>Segment Information Tables</t>
  </si>
  <si>
    <t>Schedule of reportable business segments</t>
  </si>
  <si>
    <t>Information
with respect to these reportable business segments for the years ended December 31, 2016 and 2015 was as follows:
For
the years ended
December December
Revenues:
Investment
property holding $ 5,801 $ 6,147
Information technology
services 74,291 28,872
Junket operations 16,730 -
Others - -
$ 96,822 $ 35,019
Cost of revenues:
Investment property
holding $ - $ -
Information technology
services 14,586 10,194
Junket operations 5,474 -
Others - -
$ 20,060 $ 10,194
Depreciation:
Investment property
holding $ 1,411 $ 1,621
Information technology
services - -
Junket operations - -
Others 3,909 2,202
$ 5,320 $ 3,823
Net income (loss):
Investment property
holding $ 4,390 $ 4,526
Information technology
services 59,705 18,678
Junket operations 11,256 -
Others (885,940 ) (194,530 )
$ (810,589 ) $ (171,326 )</t>
  </si>
  <si>
    <t>Schedule of identifiable long-lived assets</t>
  </si>
  <si>
    <t xml:space="preserve"> December
31, 2016
Investment property holding Information technology services Junket operation Others Total
Identifiable
long-lived assets, net $ 56,317 $ - $ - $ 3,747 $ 60,064
December
31, 2015
Investment property holding Information technology services Junket operation Others Total
Identifiable
long-lived assets, net $ 60,286 $ - $ - $ 26,185 $ 86,471 </t>
  </si>
  <si>
    <t>FAIR VALUE MEASUREMENTS (Tables)</t>
  </si>
  <si>
    <t>Fair Value Measurements Tables</t>
  </si>
  <si>
    <t>Schedule of assets measured at fair value on a recurring basis</t>
  </si>
  <si>
    <t xml:space="preserve">The
Company’s financial assets measured at fair value on a recurring basis subject to disclosure requirements at December 31,
2016 and 2015 were as follows:
Quoted
Prices
in
Active Significant
Markets
for Other Significant
Balance
at Identical Observable Unobserved
December
31, Assets Inputs Inputs
2016 (Level
1) (Level
2) (Level
3)
Short-term investments:
Quoted
shares in Malaysia $ 12,660 $ 12,660 $ - $ -
Total
short-term investments 12,660 12,660 - -
Total
financial assets measured at fair value $ 12,660 $ 12,660 $ - $ -
Quoted
Prices
in
Active Significant
Markets
for Other Significant
Balance
at Identical Observable Unobserved
December
31, Assets Inputs Inputs
2015 (Level
1) (Level
2) (Level
3)
Short-term investments:
Quoted
shares in Malaysia $ 40,979 $ 40,979 $ - $ -
Total
short-term investments 40,979 40,979 - -
Total
financial assets measured at fair value $ 40,979 $ 40,979 $ - $ - </t>
  </si>
  <si>
    <t>DISPOSAL OF SUBSIDIARY AND LOSS FROM DISCONTINUED OPERATIONS (Tables)</t>
  </si>
  <si>
    <t>Disposal Of Subsidiary And Loss From Discontinued Operations Tables</t>
  </si>
  <si>
    <t>Schedule of financial information for discontinued operations</t>
  </si>
  <si>
    <t>Summarized
financial information for discontinued operations is shown in the tables below.
For
the year ended December 31,
2016 2015
Total
revenue $ 74,291 $
28,872
Income (loss) from
discontinued operations $ (24,392 ) $ (22,951 )
Gain
on disposal $ 7,397 $ -
Total gain (loss)
from discontinued operations, before income taxes $ (16,995 ) $ (22,951 )
Provision
for income taxes $ - $ -
Gain (loss) from
discontinued operations, net of tax $ (16,995 ) $ (22,951 )</t>
  </si>
  <si>
    <t>Schedule of gain on disposal</t>
  </si>
  <si>
    <t xml:space="preserve">As of As of
December 31, December 31,
2016 2015
ASSETS
CURRENT
ASSETS
Cash and
cash equivalents $ - $ 8,900
Other receivables,
deposits and prepayment - 1,888
Other
current assets - 179,487
Total
Current Assets - 190,275
PROPERTY
AND EQUIPMENT, NET - 24,596
TOTAL
ASSETS $ - $ 214,871
LIABILITIES
Other payables and
accrued expenses $ - $ 1,200
Amount
due to directors - 7,736
Total
Liabilities - 8,936 </t>
  </si>
  <si>
    <t>ORGANIZATION AND BUSINESS (Details Narrative)</t>
  </si>
  <si>
    <t>Nov. 04, 2016shares</t>
  </si>
  <si>
    <t>Oct. 28, 2016shares</t>
  </si>
  <si>
    <t>Aug. 12, 2016USD ($)</t>
  </si>
  <si>
    <t>Aug. 12, 2016MYR</t>
  </si>
  <si>
    <t>Jul. 07, 2015shares</t>
  </si>
  <si>
    <t>Dec. 31, 2016USD ($)</t>
  </si>
  <si>
    <t>Dec. 31, 2015USD ($)</t>
  </si>
  <si>
    <t>Jul. 06, 2015shares</t>
  </si>
  <si>
    <t>Jun. 25, 2015</t>
  </si>
  <si>
    <t>Proceeds from disposal of subsidiary | $</t>
  </si>
  <si>
    <t>Share Exchange Agreement [Member] | Computron, Inc. [Member]</t>
  </si>
  <si>
    <t>Number of shares converted</t>
  </si>
  <si>
    <t>Number of shares converted, pre reverse split</t>
  </si>
  <si>
    <t>Beedo SDN BHD ("Beedo") [Member]</t>
  </si>
  <si>
    <t>Issued and paid-up shares</t>
  </si>
  <si>
    <t>Ho Wah Genting Group SDN BHD ("Malaysia HWGG") [Member] | Share Exchange Agreement [Member]</t>
  </si>
  <si>
    <t>Number of common shares cancelled</t>
  </si>
  <si>
    <t>Ho Wah Genting Group SDN BHD ("Malaysia HWGG") [Member] | Share Exchange Agreement [Member] | Computron, Inc. [Member]</t>
  </si>
  <si>
    <t>Description of reverse split</t>
  </si>
  <si>
    <t>0.56-for-1</t>
  </si>
  <si>
    <t>Ho Wah Genting Group SDN BHD ("Malaysia HWGG") [Member] | Beedo SDN BHD ("Beedo") [Member]</t>
  </si>
  <si>
    <t>Percentage of equity interest</t>
  </si>
  <si>
    <t>51.00%</t>
  </si>
  <si>
    <t>65.00%</t>
  </si>
  <si>
    <t>Number of additional shares acquired</t>
  </si>
  <si>
    <t>Number of balance shares</t>
  </si>
  <si>
    <t>Ho Wah Genting Group SDN BHD ("Malaysia HWGG") [Member] | Beedo SDN BHD ("Beedo") [Member] | Dato' Lim Hui Boon [Member]</t>
  </si>
  <si>
    <t>Ho Wah Genting Group SDN BHD ("Malaysia HWGG") [Member] | Beedo SDN BHD ("Beedo") [Member] | Dato' Lim Hui Boon [Member] | MYR</t>
  </si>
  <si>
    <t>Proceeds from disposal of subsidiary | MYR</t>
  </si>
  <si>
    <t>SUMMARY OF SIGNIFICANT ACCOUNTING POLICIES (Details)</t>
  </si>
  <si>
    <t>Leasehold Building [Member]</t>
  </si>
  <si>
    <t>Estimated useful lives</t>
  </si>
  <si>
    <t>50 years</t>
  </si>
  <si>
    <t>Computer and Software [Member]</t>
  </si>
  <si>
    <t>5 years</t>
  </si>
  <si>
    <t>Furniture and Fixtures [Member]</t>
  </si>
  <si>
    <t>Leasehold Improvement [Member]</t>
  </si>
  <si>
    <t>10 years</t>
  </si>
  <si>
    <t>SUMMARY OF SIGNIFICANT ACCOUNTING POLICIES (Details Narrative) - USD ($)</t>
  </si>
  <si>
    <t>Dec. 31, 2014</t>
  </si>
  <si>
    <t>Lease revenue</t>
  </si>
  <si>
    <t>Junket commission revenue</t>
  </si>
  <si>
    <t>Revenue</t>
  </si>
  <si>
    <t>Goodwill</t>
  </si>
  <si>
    <t>GOING CONCERN UNCERTAINTIES (Details Narrative) - USD ($)</t>
  </si>
  <si>
    <t>Going Concern Uncertainties Details Narrative</t>
  </si>
  <si>
    <t>Working capital deficit</t>
  </si>
  <si>
    <t>Accumulated deficit</t>
  </si>
  <si>
    <t>CASH AND AVAILABLE FOR SALE SECURITIES (Details) - USD ($)</t>
  </si>
  <si>
    <t>Cash and cash equivalents:</t>
  </si>
  <si>
    <t>Cash</t>
  </si>
  <si>
    <t>Short-term investments:</t>
  </si>
  <si>
    <t>Quoted shares in Malaysia</t>
  </si>
  <si>
    <t>Total short-term investments</t>
  </si>
  <si>
    <t>Total cash, and cash equivalents, and short-term investments</t>
  </si>
  <si>
    <t>CASH AND AVAILABLE FOR SALE SECURITIES (Details Narrative) - USD ($)</t>
  </si>
  <si>
    <t>Cash And Available For Sale Securities Details</t>
  </si>
  <si>
    <t>Unrealized loss (gain) on investment</t>
  </si>
  <si>
    <t>OTHER RECEIVABLES, NET (Details) - USD ($)</t>
  </si>
  <si>
    <t>Other Receivables Net Details</t>
  </si>
  <si>
    <t>Deposits</t>
  </si>
  <si>
    <t>[1]</t>
  </si>
  <si>
    <t>Prepayment</t>
  </si>
  <si>
    <t>[2]</t>
  </si>
  <si>
    <t>Deposits represented payments for telephone, electricity, water, maintenance fee, rental &amp;amp; utility and parking.</t>
  </si>
  <si>
    <t>Prepayment represented prepayments for maintenance fee, sinking fund and fire assurance.</t>
  </si>
  <si>
    <t>PROPERTY AND EQUIPMENT, NET (Details) - USD ($)</t>
  </si>
  <si>
    <t>Gross</t>
  </si>
  <si>
    <t>Less: Accumulated depreciation</t>
  </si>
  <si>
    <t>Balance at end of year</t>
  </si>
  <si>
    <t>PROPERTY AND EQUIPMENT, NET (Details Narrative) - USD ($)</t>
  </si>
  <si>
    <t>Property And Equipment Net Details Narrative</t>
  </si>
  <si>
    <t>Depreciation expenses</t>
  </si>
  <si>
    <t>OTHER PAYABLES AND ACCRUALS (Details) - USD ($)</t>
  </si>
  <si>
    <t>Other Payables And Accruals Details</t>
  </si>
  <si>
    <t>Other payables</t>
  </si>
  <si>
    <t>Accruals</t>
  </si>
  <si>
    <t>INCOME TAX (Details) - USD ($)</t>
  </si>
  <si>
    <t>Deferred:</t>
  </si>
  <si>
    <t>MALAYSIA [Member]</t>
  </si>
  <si>
    <t>Current:</t>
  </si>
  <si>
    <t>Provision for income tax</t>
  </si>
  <si>
    <t>UNITED STATES [Member]</t>
  </si>
  <si>
    <t>INCOME TAX (Details 1) - USD ($)</t>
  </si>
  <si>
    <t>Profit (loss) before income tax</t>
  </si>
  <si>
    <t>Taxable income</t>
  </si>
  <si>
    <t>Income tax expenses</t>
  </si>
  <si>
    <t>Permanent difference</t>
  </si>
  <si>
    <t>Malaysian income tax rate</t>
  </si>
  <si>
    <t>24.00%</t>
  </si>
  <si>
    <t>25.00%</t>
  </si>
  <si>
    <t>Current tax expenses</t>
  </si>
  <si>
    <t>Less: Valuation allowance</t>
  </si>
  <si>
    <t>34.00%</t>
  </si>
  <si>
    <t>INCOME TAX (Details Narrative) - USD ($)</t>
  </si>
  <si>
    <t>RELATED PARTY TRANSACTIONS (Details) - USD ($)</t>
  </si>
  <si>
    <t>Amounts due from related party</t>
  </si>
  <si>
    <t>Ho Wah Genting Berhad ("HWGB") [Member]</t>
  </si>
  <si>
    <t>Vitaxel SDN BHD, a Malaysian Corporation ("Vitaxel") [Member]</t>
  </si>
  <si>
    <t>Vitaxel Online Mall SDN BHD, a Malaysian Corporation ("Vionmall") [Member]</t>
  </si>
  <si>
    <t>RELATED PARTY TRANSACTIONS (Details 1) - USD ($)</t>
  </si>
  <si>
    <t>Dato' Lim Hui Boon [Member]</t>
  </si>
  <si>
    <t>Gavin Lim Chun Hoo [Member]</t>
  </si>
  <si>
    <t>RELATED PARTY TRANSACTIONS (Details 2) - USD ($)</t>
  </si>
  <si>
    <t>Liew Jenn Lim [Member]</t>
  </si>
  <si>
    <t>RELATED PARTY TRANSACTIONS (Details 3) - USD ($)</t>
  </si>
  <si>
    <t>RELATED PARTY TRANSACTIONS (Details Narrative) - USD ($)</t>
  </si>
  <si>
    <t>Revenues</t>
  </si>
  <si>
    <t>Information Technology Services [Member]</t>
  </si>
  <si>
    <t>Rental income</t>
  </si>
  <si>
    <t>Description of debt</t>
  </si>
  <si>
    <t>Unsecured,
interest-free and repayable on demand.</t>
  </si>
  <si>
    <t>Ho Wah Genting Berhad ("HWGB") [Member] | Information Technology Services [Member]</t>
  </si>
  <si>
    <t>Ho Wah Genting Berhad ("HWGB") [Member] | Information Technology Services [Member] | Beedo SDN BHD ("Beedo") [Member]</t>
  </si>
  <si>
    <t>Ho Wah Genting Holiday SDN BHD ("HWGH") [Member]</t>
  </si>
  <si>
    <t>Ho Wah Genting Holiday SDN BHD ("HWGH") [Member] | Information Technology Services [Member]</t>
  </si>
  <si>
    <t>Vitaxel SDN BHD, a Malaysian Corporation ("Vitaxel") [Member] | Information Technology Services [Member] | Beedo SDN BHD ("Beedo") [Member]</t>
  </si>
  <si>
    <t>EARNINGS (LOSS) PER SHARE (Details) - USD ($)</t>
  </si>
  <si>
    <t>Earnings Loss Per Share Details</t>
  </si>
  <si>
    <t>Weighted average common shares outstanding (Basic) (in shares)</t>
  </si>
  <si>
    <t>Weighted average common shares outstanding (Diluted) (in shares)</t>
  </si>
  <si>
    <t>Basic and diluted earnings per share (in dollars per share)</t>
  </si>
  <si>
    <t>SEGMENT INFORMATION (Details) - USD ($)</t>
  </si>
  <si>
    <t>Cost of revenues</t>
  </si>
  <si>
    <t>Depreciation</t>
  </si>
  <si>
    <t>Net income (loss)</t>
  </si>
  <si>
    <t>Investment Property Holding [Member]</t>
  </si>
  <si>
    <t>Junket Operations [Member]</t>
  </si>
  <si>
    <t>Others [Member]</t>
  </si>
  <si>
    <t>SEGMENT INFORMATION (Details 1) - USD ($)</t>
  </si>
  <si>
    <t>Identifiable long-lived assets, net</t>
  </si>
  <si>
    <t>FAIR VALUE MEASUREMENTS (Details) - USD ($)</t>
  </si>
  <si>
    <t>Total financial assets measured at fair value</t>
  </si>
  <si>
    <t>Quoted Prices in Active Markets for Identical Assets (Level 1) [Member] | Recurring [Member]</t>
  </si>
  <si>
    <t>Significant Other Observable Inputs (Level 2) [Member] | Recurring [Member]</t>
  </si>
  <si>
    <t>Significant Unobserved Inputs (Level 3) [Member] | Recurring [Member]</t>
  </si>
  <si>
    <t>DISPOSAL OF SUBSIDIARY AND LOSS FROM DISCONTINUED OPERATIONS (Details) - USD ($)</t>
  </si>
  <si>
    <t>Aug. 12, 2016</t>
  </si>
  <si>
    <t>Gain on disposal</t>
  </si>
  <si>
    <t>Total revenue</t>
  </si>
  <si>
    <t>Income (loss) from discontinued operations</t>
  </si>
  <si>
    <t>Total gain (loss) from discontinued operations, before income taxes</t>
  </si>
  <si>
    <t>Provision for income taxes</t>
  </si>
  <si>
    <t>Gain (loss) from discontinued operations, net of tax</t>
  </si>
  <si>
    <t>DISPOSAL OF SUBSIDIARY AND LOSS FROM DISCONTINUED OPERATIONS (Details 1) - Beedo SDN BHD ("Beedo") [Member] - USD ($)</t>
  </si>
  <si>
    <t>Other current assets</t>
  </si>
  <si>
    <t>LIABILITIES</t>
  </si>
  <si>
    <t>Total Liabilities</t>
  </si>
  <si>
    <t>DISPOSAL OF SUBSIDIARY AND LOSS FROM DISCONTINUED OPERATIONS (Details Narrative)</t>
  </si>
  <si>
    <t>Jul. 07, 2015USD ($)shares</t>
  </si>
  <si>
    <t>Jul. 07, 2015MYRshares</t>
  </si>
  <si>
    <t>Proceeds from disposal of subsidiary</t>
  </si>
  <si>
    <t>Non-controlling interests</t>
  </si>
  <si>
    <t>Issued and paid-up shares | shares</t>
  </si>
  <si>
    <t>Net assets</t>
  </si>
  <si>
    <t>Number of additional shares acquired | shares</t>
  </si>
  <si>
    <t>Value of additional shares aquired</t>
  </si>
  <si>
    <t>Ho Wah Genting Group SDN BHD ("Malaysia HWGG") [Member] | Beedo SDN BHD ("Beedo") [Member] | MYR</t>
  </si>
  <si>
    <t>Value of additional shares aquired | MYR</t>
  </si>
  <si>
    <t>Ho Wah Genting Group SDN BHD ("Malaysia HWGG") [Member] | Beedo SDN BHD ("Beedo") [Member] | MYR | Dato' Lim Hui Bo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MYR &quot;#,##0_);_(&quot;MY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1000055532</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v>
      </c>
      <c r="B1" s="2" t="s">
        <v>1</v>
      </c>
    </row>
    <row r="2" spans="1:2">
      <c r="B2" s="2" t="s">
        <v>2</v>
      </c>
    </row>
    <row r="3" spans="1:2">
      <c r="A3" s="3" t="s">
        <v>153</v>
      </c>
    </row>
    <row r="4" spans="1:2">
      <c r="A4" s="4" t="s">
        <v>39</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3015</v>
      </c>
      <c r="C3" s="6" t="n">
        <v>471907</v>
      </c>
    </row>
    <row r="4" spans="1:3">
      <c r="A4" s="4" t="s">
        <v>34</v>
      </c>
      <c r="B4" s="5" t="n">
        <v>747551</v>
      </c>
      <c r="C4" s="5" t="n">
        <v>2175</v>
      </c>
    </row>
    <row r="5" spans="1:3">
      <c r="A5" s="4" t="s">
        <v>35</v>
      </c>
      <c r="B5" s="5" t="n">
        <v>1152014</v>
      </c>
      <c r="C5" s="5" t="n">
        <v>236279</v>
      </c>
    </row>
    <row r="6" spans="1:3">
      <c r="A6" s="4" t="s">
        <v>36</v>
      </c>
      <c r="B6" s="5" t="n">
        <v>23503</v>
      </c>
      <c r="C6" s="5" t="n">
        <v>578358</v>
      </c>
    </row>
    <row r="7" spans="1:3">
      <c r="A7" s="4" t="s">
        <v>37</v>
      </c>
      <c r="B7" s="5" t="n">
        <v>12660</v>
      </c>
      <c r="C7" s="5" t="n">
        <v>40979</v>
      </c>
    </row>
    <row r="8" spans="1:3">
      <c r="A8" s="4" t="s">
        <v>38</v>
      </c>
      <c r="B8" s="5" t="n">
        <v>2298743</v>
      </c>
      <c r="C8" s="5" t="n">
        <v>1329698</v>
      </c>
    </row>
    <row r="9" spans="1:3">
      <c r="A9" s="4" t="s">
        <v>39</v>
      </c>
      <c r="B9" s="5" t="n">
        <v>60064</v>
      </c>
      <c r="C9" s="5" t="n">
        <v>86471</v>
      </c>
    </row>
    <row r="10" spans="1:3">
      <c r="A10" s="4" t="s">
        <v>40</v>
      </c>
      <c r="B10" s="5" t="n">
        <v>2358807</v>
      </c>
      <c r="C10" s="5" t="n">
        <v>1416169</v>
      </c>
    </row>
    <row r="11" spans="1:3">
      <c r="A11" s="3" t="s">
        <v>41</v>
      </c>
    </row>
    <row r="12" spans="1:3">
      <c r="A12" s="4" t="s">
        <v>42</v>
      </c>
      <c r="B12" s="5" t="n">
        <v>2444571</v>
      </c>
      <c r="C12" s="5" t="n">
        <v>906941</v>
      </c>
    </row>
    <row r="13" spans="1:3">
      <c r="A13" s="4" t="s">
        <v>43</v>
      </c>
      <c r="B13" s="5" t="n">
        <v>266807</v>
      </c>
      <c r="C13" s="4" t="s">
        <v>44</v>
      </c>
    </row>
    <row r="14" spans="1:3">
      <c r="A14" s="4" t="s">
        <v>45</v>
      </c>
      <c r="B14" s="4" t="s">
        <v>44</v>
      </c>
      <c r="C14" s="5" t="n">
        <v>7736</v>
      </c>
    </row>
    <row r="15" spans="1:3">
      <c r="A15" s="4" t="s">
        <v>46</v>
      </c>
      <c r="B15" s="5" t="n">
        <v>2711378</v>
      </c>
      <c r="C15" s="5" t="n">
        <v>914677</v>
      </c>
    </row>
    <row r="16" spans="1:3">
      <c r="A16" s="3" t="s">
        <v>47</v>
      </c>
    </row>
    <row r="17" spans="1:3">
      <c r="A17" s="4" t="s">
        <v>48</v>
      </c>
      <c r="B17" s="5" t="n">
        <v>100006</v>
      </c>
      <c r="C17" s="5" t="n">
        <v>20038</v>
      </c>
    </row>
    <row r="18" spans="1:3">
      <c r="A18" s="4" t="s">
        <v>49</v>
      </c>
      <c r="B18" s="5" t="n">
        <v>302166</v>
      </c>
      <c r="C18" s="5" t="n">
        <v>382134</v>
      </c>
    </row>
    <row r="19" spans="1:3">
      <c r="A19" s="4" t="s">
        <v>50</v>
      </c>
      <c r="B19" s="5" t="n">
        <v>-533282</v>
      </c>
      <c r="C19" s="5" t="n">
        <v>265355</v>
      </c>
    </row>
    <row r="20" spans="1:3">
      <c r="A20" s="4" t="s">
        <v>51</v>
      </c>
      <c r="B20" s="4" t="s">
        <v>44</v>
      </c>
      <c r="C20" s="5" t="n">
        <v>101861</v>
      </c>
    </row>
    <row r="21" spans="1:3">
      <c r="A21" s="4" t="s">
        <v>52</v>
      </c>
      <c r="B21" s="5" t="n">
        <v>-221461</v>
      </c>
      <c r="C21" s="5" t="n">
        <v>-267896</v>
      </c>
    </row>
    <row r="22" spans="1:3">
      <c r="A22" s="4" t="s">
        <v>53</v>
      </c>
      <c r="B22" s="5" t="n">
        <v>-352571</v>
      </c>
      <c r="C22" s="5" t="n">
        <v>501492</v>
      </c>
    </row>
    <row r="23" spans="1:3">
      <c r="A23" s="4" t="s">
        <v>54</v>
      </c>
      <c r="B23" s="6" t="n">
        <v>2358807</v>
      </c>
      <c r="C23" s="6" t="n">
        <v>1416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row r="7" spans="1:2">
      <c r="A7" s="4" t="s">
        <v>186</v>
      </c>
      <c r="B7" s="4" t="s">
        <v>187</v>
      </c>
    </row>
    <row r="8" spans="1:2">
      <c r="A8" s="4" t="s">
        <v>33</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row>
    <row r="3" spans="1:3">
      <c r="A3" s="4" t="s">
        <v>57</v>
      </c>
      <c r="B3" s="7" t="n">
        <v>0.0001</v>
      </c>
      <c r="C3" s="7" t="n">
        <v>0.0001</v>
      </c>
    </row>
    <row r="4" spans="1:3">
      <c r="A4" s="4" t="s">
        <v>58</v>
      </c>
      <c r="B4" s="5" t="n">
        <v>1500000000</v>
      </c>
      <c r="C4" s="5" t="n">
        <v>1500000000</v>
      </c>
    </row>
    <row r="5" spans="1:3">
      <c r="A5" s="4" t="s">
        <v>59</v>
      </c>
      <c r="B5" s="5" t="n">
        <v>1000055532</v>
      </c>
      <c r="C5" s="5" t="n">
        <v>200375532</v>
      </c>
    </row>
    <row r="6" spans="1:3">
      <c r="A6" s="4" t="s">
        <v>60</v>
      </c>
      <c r="B6" s="5" t="n">
        <v>1000055532</v>
      </c>
      <c r="C6" s="5" t="n">
        <v>200375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7"/>
    <col customWidth="1" max="6" min="6" width="20"/>
    <col customWidth="1" max="7" min="7" width="21"/>
    <col customWidth="1" max="8" min="8" width="21"/>
    <col customWidth="1" max="9" min="9" width="20"/>
    <col customWidth="1" max="10" min="10" width="14"/>
  </cols>
  <sheetData>
    <row r="1" spans="1:10">
      <c r="A1" s="1" t="s">
        <v>262</v>
      </c>
      <c r="B1" s="2" t="s">
        <v>263</v>
      </c>
      <c r="C1" s="2" t="s">
        <v>264</v>
      </c>
      <c r="D1" s="2" t="s">
        <v>265</v>
      </c>
      <c r="E1" s="2" t="s">
        <v>266</v>
      </c>
      <c r="F1" s="2" t="s">
        <v>267</v>
      </c>
      <c r="G1" s="2" t="s">
        <v>268</v>
      </c>
      <c r="H1" s="2" t="s">
        <v>269</v>
      </c>
      <c r="I1" s="2" t="s">
        <v>270</v>
      </c>
      <c r="J1" s="2" t="s">
        <v>271</v>
      </c>
    </row>
    <row r="2" spans="1:10">
      <c r="A2" s="4" t="s">
        <v>272</v>
      </c>
      <c r="G2" s="6" t="n">
        <v>24937</v>
      </c>
      <c r="H2" s="4" t="s">
        <v>44</v>
      </c>
    </row>
    <row r="3" spans="1:10">
      <c r="A3" s="4" t="s">
        <v>273</v>
      </c>
    </row>
    <row r="4" spans="1:10">
      <c r="A4" s="4" t="s">
        <v>274</v>
      </c>
      <c r="C4" s="5" t="n">
        <v>200375532</v>
      </c>
    </row>
    <row r="5" spans="1:10">
      <c r="A5" s="4" t="s">
        <v>275</v>
      </c>
      <c r="C5" s="5" t="n">
        <v>140319</v>
      </c>
    </row>
    <row r="6" spans="1:10">
      <c r="A6" s="4" t="s">
        <v>276</v>
      </c>
    </row>
    <row r="7" spans="1:10">
      <c r="A7" s="4" t="s">
        <v>277</v>
      </c>
      <c r="F7" s="5" t="n">
        <v>1000000</v>
      </c>
      <c r="I7" s="5" t="n">
        <v>2500</v>
      </c>
    </row>
    <row r="8" spans="1:10">
      <c r="A8" s="4" t="s">
        <v>278</v>
      </c>
    </row>
    <row r="9" spans="1:10">
      <c r="A9" s="4" t="s">
        <v>279</v>
      </c>
      <c r="B9" s="5" t="n">
        <v>5000000</v>
      </c>
    </row>
    <row r="10" spans="1:10">
      <c r="A10" s="4" t="s">
        <v>280</v>
      </c>
    </row>
    <row r="11" spans="1:10">
      <c r="A11" s="4" t="s">
        <v>281</v>
      </c>
      <c r="C11" s="4" t="s">
        <v>282</v>
      </c>
    </row>
    <row r="12" spans="1:10">
      <c r="A12" s="4" t="s">
        <v>274</v>
      </c>
      <c r="C12" s="5" t="n">
        <v>799680000</v>
      </c>
    </row>
    <row r="13" spans="1:10">
      <c r="A13" s="4" t="s">
        <v>275</v>
      </c>
      <c r="C13" s="5" t="n">
        <v>560000</v>
      </c>
    </row>
    <row r="14" spans="1:10">
      <c r="A14" s="4" t="s">
        <v>283</v>
      </c>
    </row>
    <row r="15" spans="1:10">
      <c r="A15" s="4" t="s">
        <v>284</v>
      </c>
      <c r="F15" s="4" t="s">
        <v>285</v>
      </c>
      <c r="J15" s="4" t="s">
        <v>286</v>
      </c>
    </row>
    <row r="16" spans="1:10">
      <c r="A16" s="4" t="s">
        <v>287</v>
      </c>
      <c r="F16" s="5" t="n">
        <v>508375</v>
      </c>
    </row>
    <row r="17" spans="1:10">
      <c r="A17" s="4" t="s">
        <v>288</v>
      </c>
      <c r="F17" s="5" t="n">
        <v>510000</v>
      </c>
    </row>
    <row r="18" spans="1:10">
      <c r="A18" s="4" t="s">
        <v>289</v>
      </c>
    </row>
    <row r="19" spans="1:10">
      <c r="A19" s="4" t="s">
        <v>272</v>
      </c>
      <c r="D19" s="6" t="n">
        <v>118881</v>
      </c>
    </row>
    <row r="20" spans="1:10">
      <c r="A20" s="4" t="s">
        <v>290</v>
      </c>
    </row>
    <row r="21" spans="1:10">
      <c r="A21" s="4" t="s">
        <v>291</v>
      </c>
      <c r="E21" s="8" t="n">
        <v>5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7</v>
      </c>
    </row>
    <row r="9" spans="1:2">
      <c r="A9" s="4" t="s">
        <v>299</v>
      </c>
    </row>
    <row r="10" spans="1:2">
      <c r="A10" s="4" t="s">
        <v>294</v>
      </c>
      <c r="B10"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1</v>
      </c>
      <c r="B1" s="2" t="s">
        <v>1</v>
      </c>
    </row>
    <row r="2" spans="1:5">
      <c r="B2" s="2" t="s">
        <v>2</v>
      </c>
      <c r="C2" s="2" t="s">
        <v>31</v>
      </c>
      <c r="D2" s="2" t="s">
        <v>271</v>
      </c>
      <c r="E2" s="2" t="s">
        <v>302</v>
      </c>
    </row>
    <row r="3" spans="1:5">
      <c r="A3" s="4" t="s">
        <v>33</v>
      </c>
      <c r="B3" s="6" t="n">
        <v>363015</v>
      </c>
      <c r="C3" s="6" t="n">
        <v>471907</v>
      </c>
      <c r="E3" s="6" t="n">
        <v>6117</v>
      </c>
    </row>
    <row r="4" spans="1:5">
      <c r="A4" s="4" t="s">
        <v>68</v>
      </c>
      <c r="B4" s="4" t="s">
        <v>44</v>
      </c>
      <c r="C4" s="5" t="n">
        <v>4662</v>
      </c>
    </row>
    <row r="5" spans="1:5">
      <c r="A5" s="4" t="s">
        <v>303</v>
      </c>
      <c r="B5" s="5" t="n">
        <v>5801</v>
      </c>
      <c r="C5" s="5" t="n">
        <v>6147</v>
      </c>
    </row>
    <row r="6" spans="1:5">
      <c r="A6" s="4" t="s">
        <v>304</v>
      </c>
      <c r="B6" s="5" t="n">
        <v>16730</v>
      </c>
      <c r="C6" s="4" t="s">
        <v>44</v>
      </c>
    </row>
    <row r="7" spans="1:5">
      <c r="A7" s="4" t="s">
        <v>79</v>
      </c>
      <c r="B7" s="5" t="n">
        <v>725</v>
      </c>
      <c r="C7" s="5" t="n">
        <v>121</v>
      </c>
    </row>
    <row r="8" spans="1:5">
      <c r="A8" s="4" t="s">
        <v>305</v>
      </c>
      <c r="B8" s="6" t="n">
        <v>74291</v>
      </c>
      <c r="C8" s="6" t="n">
        <v>28872</v>
      </c>
    </row>
    <row r="9" spans="1:5">
      <c r="A9" s="4" t="s">
        <v>283</v>
      </c>
    </row>
    <row r="10" spans="1:5">
      <c r="A10" s="4" t="s">
        <v>306</v>
      </c>
      <c r="D10" s="6" t="n">
        <v>46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7</v>
      </c>
      <c r="B1" s="2" t="s">
        <v>1</v>
      </c>
    </row>
    <row r="2" spans="1:3">
      <c r="B2" s="2" t="s">
        <v>2</v>
      </c>
      <c r="C2" s="2" t="s">
        <v>31</v>
      </c>
    </row>
    <row r="3" spans="1:3">
      <c r="A3" s="3" t="s">
        <v>308</v>
      </c>
    </row>
    <row r="4" spans="1:3">
      <c r="A4" s="4" t="s">
        <v>87</v>
      </c>
      <c r="B4" s="6" t="n">
        <v>-798637</v>
      </c>
      <c r="C4" s="6" t="n">
        <v>-160080</v>
      </c>
    </row>
    <row r="5" spans="1:3">
      <c r="A5" s="4" t="s">
        <v>309</v>
      </c>
      <c r="B5" s="5" t="n">
        <v>412635</v>
      </c>
    </row>
    <row r="6" spans="1:3">
      <c r="A6" s="4" t="s">
        <v>310</v>
      </c>
      <c r="B6" s="6" t="n">
        <v>-533282</v>
      </c>
      <c r="C6" s="6" t="n">
        <v>265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1</v>
      </c>
      <c r="B1" s="2" t="s">
        <v>2</v>
      </c>
      <c r="C1" s="2" t="s">
        <v>31</v>
      </c>
      <c r="D1" s="2" t="s">
        <v>302</v>
      </c>
    </row>
    <row r="2" spans="1:4">
      <c r="A2" s="3" t="s">
        <v>312</v>
      </c>
    </row>
    <row r="3" spans="1:4">
      <c r="A3" s="4" t="s">
        <v>313</v>
      </c>
      <c r="B3" s="6" t="n">
        <v>363015</v>
      </c>
      <c r="C3" s="6" t="n">
        <v>471907</v>
      </c>
      <c r="D3" s="6" t="n">
        <v>6117</v>
      </c>
    </row>
    <row r="4" spans="1:4">
      <c r="A4" s="3" t="s">
        <v>314</v>
      </c>
    </row>
    <row r="5" spans="1:4">
      <c r="A5" s="4" t="s">
        <v>315</v>
      </c>
      <c r="B5" s="5" t="n">
        <v>12660</v>
      </c>
      <c r="C5" s="5" t="n">
        <v>40979</v>
      </c>
    </row>
    <row r="6" spans="1:4">
      <c r="A6" s="4" t="s">
        <v>316</v>
      </c>
      <c r="B6" s="5" t="n">
        <v>12660</v>
      </c>
      <c r="C6" s="5" t="n">
        <v>40979</v>
      </c>
    </row>
    <row r="7" spans="1:4">
      <c r="A7" s="4" t="s">
        <v>317</v>
      </c>
      <c r="B7" s="6" t="n">
        <v>375675</v>
      </c>
      <c r="C7" s="6" t="n">
        <v>512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8</v>
      </c>
      <c r="B1" s="2" t="s">
        <v>1</v>
      </c>
    </row>
    <row r="2" spans="1:3">
      <c r="B2" s="2" t="s">
        <v>2</v>
      </c>
      <c r="C2" s="2" t="s">
        <v>31</v>
      </c>
    </row>
    <row r="3" spans="1:3">
      <c r="A3" s="3" t="s">
        <v>319</v>
      </c>
    </row>
    <row r="4" spans="1:3">
      <c r="A4" s="4" t="s">
        <v>320</v>
      </c>
      <c r="B4" s="6" t="n">
        <v>-2745</v>
      </c>
      <c r="C4" s="6" t="n">
        <v>8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21</v>
      </c>
      <c r="C1" s="2" t="s">
        <v>2</v>
      </c>
      <c r="D1" s="2" t="s">
        <v>31</v>
      </c>
    </row>
    <row r="2" spans="1:4">
      <c r="A2" s="3" t="s">
        <v>322</v>
      </c>
    </row>
    <row r="3" spans="1:4">
      <c r="A3" s="4" t="s">
        <v>323</v>
      </c>
      <c r="B3" s="4" t="s">
        <v>324</v>
      </c>
      <c r="C3" s="6" t="n">
        <v>746386</v>
      </c>
      <c r="D3" s="6" t="n">
        <v>2175</v>
      </c>
    </row>
    <row r="4" spans="1:4">
      <c r="A4" s="4" t="s">
        <v>325</v>
      </c>
      <c r="B4" s="4" t="s">
        <v>326</v>
      </c>
      <c r="C4" s="5" t="n">
        <v>1165</v>
      </c>
      <c r="D4" s="4" t="s">
        <v>44</v>
      </c>
    </row>
    <row r="5" spans="1:4">
      <c r="A5" s="4" t="s">
        <v>34</v>
      </c>
      <c r="C5" s="6" t="n">
        <v>747551</v>
      </c>
      <c r="D5" s="6" t="n">
        <v>2175</v>
      </c>
    </row>
    <row r="6" spans="1:4"/>
    <row r="7" spans="1:4">
      <c r="A7" s="4" t="s">
        <v>324</v>
      </c>
      <c r="B7" s="4" t="s">
        <v>327</v>
      </c>
    </row>
    <row r="8" spans="1:4">
      <c r="A8" s="4" t="s">
        <v>326</v>
      </c>
      <c r="B8" s="4" t="s">
        <v>328</v>
      </c>
    </row>
  </sheetData>
  <mergeCells count="4">
    <mergeCell ref="A1:B1"/>
    <mergeCell ref="A6:C6"/>
    <mergeCell ref="B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1</v>
      </c>
    </row>
    <row r="3" spans="1:3">
      <c r="A3" s="3" t="s">
        <v>62</v>
      </c>
    </row>
    <row r="4" spans="1:3">
      <c r="A4" s="4" t="s">
        <v>63</v>
      </c>
      <c r="B4" s="6" t="n">
        <v>96822</v>
      </c>
      <c r="C4" s="6" t="n">
        <v>35019</v>
      </c>
    </row>
    <row r="5" spans="1:3">
      <c r="A5" s="4" t="s">
        <v>64</v>
      </c>
      <c r="B5" s="5" t="n">
        <v>20060</v>
      </c>
      <c r="C5" s="5" t="n">
        <v>10194</v>
      </c>
    </row>
    <row r="6" spans="1:3">
      <c r="A6" s="4" t="s">
        <v>65</v>
      </c>
      <c r="B6" s="5" t="n">
        <v>76762</v>
      </c>
      <c r="C6" s="5" t="n">
        <v>24825</v>
      </c>
    </row>
    <row r="7" spans="1:3">
      <c r="A7" s="3" t="s">
        <v>66</v>
      </c>
    </row>
    <row r="8" spans="1:3">
      <c r="A8" s="4" t="s">
        <v>67</v>
      </c>
      <c r="B8" s="5" t="n">
        <v>-685697</v>
      </c>
      <c r="C8" s="5" t="n">
        <v>-211133</v>
      </c>
    </row>
    <row r="9" spans="1:3">
      <c r="A9" s="4" t="s">
        <v>68</v>
      </c>
      <c r="B9" s="4" t="s">
        <v>44</v>
      </c>
      <c r="C9" s="5" t="n">
        <v>-4662</v>
      </c>
    </row>
    <row r="10" spans="1:3">
      <c r="A10" s="4" t="s">
        <v>69</v>
      </c>
      <c r="B10" s="5" t="n">
        <v>-685697</v>
      </c>
      <c r="C10" s="5" t="n">
        <v>-215795</v>
      </c>
    </row>
    <row r="11" spans="1:3">
      <c r="A11" s="4" t="s">
        <v>70</v>
      </c>
      <c r="B11" s="5" t="n">
        <v>-608935</v>
      </c>
      <c r="C11" s="5" t="n">
        <v>-190970</v>
      </c>
    </row>
    <row r="12" spans="1:3">
      <c r="A12" s="3" t="s">
        <v>71</v>
      </c>
    </row>
    <row r="13" spans="1:3">
      <c r="A13" s="4" t="s">
        <v>72</v>
      </c>
      <c r="B13" s="5" t="n">
        <v>1604</v>
      </c>
      <c r="C13" s="4" t="s">
        <v>44</v>
      </c>
    </row>
    <row r="14" spans="1:3">
      <c r="A14" s="4" t="s">
        <v>73</v>
      </c>
      <c r="B14" s="4" t="s">
        <v>44</v>
      </c>
      <c r="C14" s="5" t="n">
        <v>820</v>
      </c>
    </row>
    <row r="15" spans="1:3">
      <c r="A15" s="4" t="s">
        <v>74</v>
      </c>
      <c r="B15" s="5" t="n">
        <v>-4570</v>
      </c>
      <c r="C15" s="5" t="n">
        <v>18945</v>
      </c>
    </row>
    <row r="16" spans="1:3">
      <c r="A16" s="4" t="s">
        <v>75</v>
      </c>
      <c r="B16" s="5" t="n">
        <v>-211884</v>
      </c>
      <c r="C16" s="4" t="s">
        <v>44</v>
      </c>
    </row>
    <row r="17" spans="1:3">
      <c r="A17" s="4" t="s">
        <v>76</v>
      </c>
      <c r="B17" s="5" t="n">
        <v>6524</v>
      </c>
      <c r="C17" s="4" t="s">
        <v>44</v>
      </c>
    </row>
    <row r="18" spans="1:3">
      <c r="A18" s="4" t="s">
        <v>77</v>
      </c>
      <c r="B18" s="5" t="n">
        <v>-208326</v>
      </c>
      <c r="C18" s="5" t="n">
        <v>19765</v>
      </c>
    </row>
    <row r="19" spans="1:3">
      <c r="A19" s="4" t="s">
        <v>78</v>
      </c>
      <c r="B19" s="5" t="n">
        <v>-817261</v>
      </c>
      <c r="C19" s="5" t="n">
        <v>-171205</v>
      </c>
    </row>
    <row r="20" spans="1:3">
      <c r="A20" s="4" t="s">
        <v>79</v>
      </c>
      <c r="B20" s="5" t="n">
        <v>-725</v>
      </c>
      <c r="C20" s="5" t="n">
        <v>-121</v>
      </c>
    </row>
    <row r="21" spans="1:3">
      <c r="A21" s="4" t="s">
        <v>80</v>
      </c>
      <c r="B21" s="5" t="n">
        <v>-817986</v>
      </c>
      <c r="C21" s="5" t="n">
        <v>-171326</v>
      </c>
    </row>
    <row r="22" spans="1:3">
      <c r="A22" s="4" t="s">
        <v>81</v>
      </c>
      <c r="B22" s="5" t="n">
        <v>7397</v>
      </c>
      <c r="C22" s="4" t="s">
        <v>44</v>
      </c>
    </row>
    <row r="23" spans="1:3">
      <c r="A23" s="4" t="s">
        <v>82</v>
      </c>
      <c r="B23" s="5" t="n">
        <v>-810589</v>
      </c>
      <c r="C23" s="5" t="n">
        <v>-171326</v>
      </c>
    </row>
    <row r="24" spans="1:3">
      <c r="A24" s="3" t="s">
        <v>83</v>
      </c>
    </row>
    <row r="25" spans="1:3">
      <c r="A25" s="4" t="s">
        <v>84</v>
      </c>
      <c r="B25" s="5" t="n">
        <v>46435</v>
      </c>
      <c r="C25" s="5" t="n">
        <v>-122661</v>
      </c>
    </row>
    <row r="26" spans="1:3">
      <c r="A26" s="4" t="s">
        <v>85</v>
      </c>
      <c r="B26" s="5" t="n">
        <v>-764154</v>
      </c>
      <c r="C26" s="5" t="n">
        <v>-293987</v>
      </c>
    </row>
    <row r="27" spans="1:3">
      <c r="A27" s="4" t="s">
        <v>86</v>
      </c>
      <c r="B27" s="5" t="n">
        <v>-11952</v>
      </c>
      <c r="C27" s="5" t="n">
        <v>-11246</v>
      </c>
    </row>
    <row r="28" spans="1:3">
      <c r="A28" s="4" t="s">
        <v>87</v>
      </c>
      <c r="B28" s="5" t="n">
        <v>-798637</v>
      </c>
      <c r="C28" s="5" t="n">
        <v>-160080</v>
      </c>
    </row>
    <row r="29" spans="1:3">
      <c r="A29" s="4" t="s">
        <v>88</v>
      </c>
      <c r="B29" s="5" t="n">
        <v>-810589</v>
      </c>
      <c r="C29" s="5" t="n">
        <v>-171326</v>
      </c>
    </row>
    <row r="30" spans="1:3">
      <c r="A30" s="4" t="s">
        <v>89</v>
      </c>
      <c r="B30" s="5" t="n">
        <v>-18619</v>
      </c>
      <c r="C30" s="5" t="n">
        <v>-33271</v>
      </c>
    </row>
    <row r="31" spans="1:3">
      <c r="A31" s="4" t="s">
        <v>90</v>
      </c>
      <c r="B31" s="6" t="n">
        <v>-745535</v>
      </c>
      <c r="C31" s="6" t="n">
        <v>-260716</v>
      </c>
    </row>
    <row r="32" spans="1:3">
      <c r="A32" s="3" t="s">
        <v>91</v>
      </c>
    </row>
    <row r="33" spans="1:3">
      <c r="A33" s="4" t="s">
        <v>92</v>
      </c>
      <c r="B33" s="6" t="n">
        <v>0</v>
      </c>
      <c r="C33" s="6" t="n">
        <v>0</v>
      </c>
    </row>
    <row r="34" spans="1:3">
      <c r="A34" s="4" t="s">
        <v>93</v>
      </c>
      <c r="B34" s="5" t="n">
        <v>0</v>
      </c>
      <c r="C34" s="4" t="s">
        <v>44</v>
      </c>
    </row>
    <row r="35" spans="1:3">
      <c r="A35" s="4" t="s">
        <v>94</v>
      </c>
      <c r="B35" s="6" t="n">
        <v>0</v>
      </c>
      <c r="C35" s="6" t="n">
        <v>0</v>
      </c>
    </row>
    <row r="36" spans="1:3">
      <c r="A36" s="4" t="s">
        <v>95</v>
      </c>
      <c r="B36" s="5" t="n">
        <v>830886025</v>
      </c>
      <c r="C36" s="5" t="n">
        <v>200375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31</v>
      </c>
    </row>
    <row r="2" spans="1:3">
      <c r="A2" s="4" t="s">
        <v>330</v>
      </c>
      <c r="B2" s="6" t="n">
        <v>75027</v>
      </c>
      <c r="C2" s="6" t="n">
        <v>101990</v>
      </c>
    </row>
    <row r="3" spans="1:3">
      <c r="A3" s="4" t="s">
        <v>331</v>
      </c>
      <c r="B3" s="5" t="n">
        <v>-14963</v>
      </c>
      <c r="C3" s="5" t="n">
        <v>-15519</v>
      </c>
    </row>
    <row r="4" spans="1:3">
      <c r="A4" s="4" t="s">
        <v>332</v>
      </c>
      <c r="B4" s="5" t="n">
        <v>60064</v>
      </c>
      <c r="C4" s="5" t="n">
        <v>86471</v>
      </c>
    </row>
    <row r="5" spans="1:3">
      <c r="A5" s="4" t="s">
        <v>293</v>
      </c>
    </row>
    <row r="6" spans="1:3">
      <c r="A6" s="4" t="s">
        <v>330</v>
      </c>
      <c r="B6" s="5" t="n">
        <v>70543</v>
      </c>
      <c r="C6" s="5" t="n">
        <v>73741</v>
      </c>
    </row>
    <row r="7" spans="1:3">
      <c r="A7" s="4" t="s">
        <v>296</v>
      </c>
    </row>
    <row r="8" spans="1:3">
      <c r="A8" s="4" t="s">
        <v>330</v>
      </c>
      <c r="B8" s="5" t="n">
        <v>3979</v>
      </c>
      <c r="C8" s="5" t="n">
        <v>1024</v>
      </c>
    </row>
    <row r="9" spans="1:3">
      <c r="A9" s="4" t="s">
        <v>298</v>
      </c>
    </row>
    <row r="10" spans="1:3">
      <c r="A10" s="4" t="s">
        <v>330</v>
      </c>
      <c r="B10" s="5" t="n">
        <v>505</v>
      </c>
      <c r="C10" s="5" t="n">
        <v>22254</v>
      </c>
    </row>
    <row r="11" spans="1:3">
      <c r="A11" s="4" t="s">
        <v>299</v>
      </c>
    </row>
    <row r="12" spans="1:3">
      <c r="A12" s="4" t="s">
        <v>330</v>
      </c>
      <c r="B12" s="4" t="s">
        <v>44</v>
      </c>
      <c r="C12" s="6" t="n">
        <v>4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3</v>
      </c>
      <c r="B1" s="2" t="s">
        <v>1</v>
      </c>
    </row>
    <row r="2" spans="1:3">
      <c r="B2" s="2" t="s">
        <v>2</v>
      </c>
      <c r="C2" s="2" t="s">
        <v>31</v>
      </c>
    </row>
    <row r="3" spans="1:3">
      <c r="A3" s="3" t="s">
        <v>334</v>
      </c>
    </row>
    <row r="4" spans="1:3">
      <c r="A4" s="4" t="s">
        <v>335</v>
      </c>
      <c r="B4" s="6" t="n">
        <v>2186</v>
      </c>
      <c r="C4" s="6" t="n">
        <v>38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6</v>
      </c>
      <c r="B1" s="2" t="s">
        <v>2</v>
      </c>
      <c r="C1" s="2" t="s">
        <v>31</v>
      </c>
    </row>
    <row r="2" spans="1:3">
      <c r="A2" s="3" t="s">
        <v>337</v>
      </c>
    </row>
    <row r="3" spans="1:3">
      <c r="A3" s="4" t="s">
        <v>338</v>
      </c>
      <c r="B3" s="6" t="n">
        <v>2440117</v>
      </c>
      <c r="C3" s="6" t="n">
        <v>903654</v>
      </c>
    </row>
    <row r="4" spans="1:3">
      <c r="A4" s="4" t="s">
        <v>339</v>
      </c>
      <c r="B4" s="5" t="n">
        <v>4454</v>
      </c>
      <c r="C4" s="5" t="n">
        <v>3287</v>
      </c>
    </row>
    <row r="5" spans="1:3">
      <c r="A5" s="4" t="s">
        <v>42</v>
      </c>
      <c r="B5" s="6" t="n">
        <v>2444571</v>
      </c>
      <c r="C5" s="6" t="n">
        <v>906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40</v>
      </c>
      <c r="B1" s="2" t="s">
        <v>1</v>
      </c>
    </row>
    <row r="2" spans="1:3">
      <c r="B2" s="2" t="s">
        <v>2</v>
      </c>
      <c r="C2" s="2" t="s">
        <v>31</v>
      </c>
    </row>
    <row r="3" spans="1:3">
      <c r="A3" s="3" t="s">
        <v>341</v>
      </c>
    </row>
    <row r="4" spans="1:3">
      <c r="A4" s="4" t="s">
        <v>79</v>
      </c>
      <c r="B4" s="6" t="n">
        <v>725</v>
      </c>
      <c r="C4" s="6" t="n">
        <v>121</v>
      </c>
    </row>
    <row r="5" spans="1:3">
      <c r="A5" s="4" t="s">
        <v>342</v>
      </c>
    </row>
    <row r="6" spans="1:3">
      <c r="A6" s="3" t="s">
        <v>343</v>
      </c>
    </row>
    <row r="7" spans="1:3">
      <c r="A7" s="4" t="s">
        <v>344</v>
      </c>
      <c r="B7" s="5" t="n">
        <v>725</v>
      </c>
      <c r="C7" s="5" t="n">
        <v>121</v>
      </c>
    </row>
    <row r="8" spans="1:3">
      <c r="A8" s="3" t="s">
        <v>341</v>
      </c>
    </row>
    <row r="9" spans="1:3">
      <c r="A9" s="4" t="s">
        <v>344</v>
      </c>
      <c r="B9" s="4" t="s">
        <v>44</v>
      </c>
      <c r="C9" s="4" t="s">
        <v>44</v>
      </c>
    </row>
    <row r="10" spans="1:3">
      <c r="A10" s="4" t="s">
        <v>345</v>
      </c>
    </row>
    <row r="11" spans="1:3">
      <c r="A11" s="3" t="s">
        <v>343</v>
      </c>
    </row>
    <row r="12" spans="1:3">
      <c r="A12" s="4" t="s">
        <v>344</v>
      </c>
      <c r="B12" s="4" t="s">
        <v>44</v>
      </c>
      <c r="C12" s="4" t="s">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6</v>
      </c>
      <c r="B1" s="2" t="s">
        <v>1</v>
      </c>
    </row>
    <row r="2" spans="1:3">
      <c r="B2" s="2" t="s">
        <v>2</v>
      </c>
      <c r="C2" s="2" t="s">
        <v>31</v>
      </c>
    </row>
    <row r="3" spans="1:3">
      <c r="A3" s="4" t="s">
        <v>347</v>
      </c>
      <c r="B3" s="6" t="n">
        <v>-817261</v>
      </c>
      <c r="C3" s="6" t="n">
        <v>-171205</v>
      </c>
    </row>
    <row r="4" spans="1:3">
      <c r="A4" s="4" t="s">
        <v>348</v>
      </c>
      <c r="B4" s="5" t="n">
        <v>-798637</v>
      </c>
      <c r="C4" s="5" t="n">
        <v>-160080</v>
      </c>
    </row>
    <row r="5" spans="1:3">
      <c r="A5" s="4" t="s">
        <v>349</v>
      </c>
      <c r="B5" s="5" t="n">
        <v>725</v>
      </c>
      <c r="C5" s="5" t="n">
        <v>121</v>
      </c>
    </row>
    <row r="6" spans="1:3">
      <c r="A6" s="4" t="s">
        <v>342</v>
      </c>
    </row>
    <row r="7" spans="1:3">
      <c r="A7" s="4" t="s">
        <v>347</v>
      </c>
      <c r="B7" s="5" t="n">
        <v>-583804</v>
      </c>
      <c r="C7" s="5" t="n">
        <v>-171205</v>
      </c>
    </row>
    <row r="8" spans="1:3">
      <c r="A8" s="4" t="s">
        <v>350</v>
      </c>
      <c r="B8" s="5" t="n">
        <v>586704</v>
      </c>
      <c r="C8" s="5" t="n">
        <v>171689</v>
      </c>
    </row>
    <row r="9" spans="1:3">
      <c r="A9" s="4" t="s">
        <v>348</v>
      </c>
      <c r="B9" s="6" t="n">
        <v>2900</v>
      </c>
      <c r="C9" s="6" t="n">
        <v>484</v>
      </c>
    </row>
    <row r="10" spans="1:3">
      <c r="A10" s="4" t="s">
        <v>351</v>
      </c>
      <c r="B10" s="4" t="s">
        <v>352</v>
      </c>
      <c r="C10" s="4" t="s">
        <v>353</v>
      </c>
    </row>
    <row r="11" spans="1:3">
      <c r="A11" s="4" t="s">
        <v>354</v>
      </c>
      <c r="B11" s="6" t="n">
        <v>725</v>
      </c>
      <c r="C11" s="6" t="n">
        <v>121</v>
      </c>
    </row>
    <row r="12" spans="1:3">
      <c r="A12" s="4" t="s">
        <v>355</v>
      </c>
      <c r="C12" s="4" t="s">
        <v>44</v>
      </c>
    </row>
    <row r="13" spans="1:3">
      <c r="A13" s="4" t="s">
        <v>345</v>
      </c>
    </row>
    <row r="14" spans="1:3">
      <c r="A14" s="4" t="s">
        <v>347</v>
      </c>
      <c r="B14" s="5" t="n">
        <v>-208830</v>
      </c>
      <c r="C14" s="4" t="s">
        <v>44</v>
      </c>
    </row>
    <row r="15" spans="1:3">
      <c r="A15" s="4" t="s">
        <v>350</v>
      </c>
      <c r="B15" s="5" t="n">
        <v>208830</v>
      </c>
      <c r="C15" s="4" t="s">
        <v>44</v>
      </c>
    </row>
    <row r="16" spans="1:3">
      <c r="A16" s="4" t="s">
        <v>348</v>
      </c>
      <c r="B16" s="4" t="s">
        <v>44</v>
      </c>
      <c r="C16" s="4" t="s">
        <v>44</v>
      </c>
    </row>
    <row r="17" spans="1:3">
      <c r="A17" s="4" t="s">
        <v>351</v>
      </c>
      <c r="B17" s="4" t="s">
        <v>356</v>
      </c>
      <c r="C17" s="4" t="s">
        <v>356</v>
      </c>
    </row>
    <row r="18" spans="1:3">
      <c r="A18" s="4" t="s">
        <v>354</v>
      </c>
      <c r="B18" s="4" t="s">
        <v>44</v>
      </c>
      <c r="C18" s="4" t="s">
        <v>44</v>
      </c>
    </row>
    <row r="19" spans="1:3">
      <c r="A19" s="4" t="s">
        <v>355</v>
      </c>
      <c r="C19"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7</v>
      </c>
      <c r="B1" s="2" t="s">
        <v>1</v>
      </c>
    </row>
    <row r="2" spans="1:3">
      <c r="B2" s="2" t="s">
        <v>2</v>
      </c>
      <c r="C2" s="2" t="s">
        <v>31</v>
      </c>
    </row>
    <row r="3" spans="1:3">
      <c r="A3" s="4" t="s">
        <v>347</v>
      </c>
      <c r="B3" s="6" t="n">
        <v>-817261</v>
      </c>
      <c r="C3" s="6" t="n">
        <v>-171205</v>
      </c>
    </row>
    <row r="4" spans="1:3">
      <c r="A4" s="4" t="s">
        <v>342</v>
      </c>
    </row>
    <row r="5" spans="1:3">
      <c r="A5" s="4" t="s">
        <v>347</v>
      </c>
      <c r="B5" s="6" t="n">
        <v>-583804</v>
      </c>
      <c r="C5" s="6" t="n">
        <v>-171205</v>
      </c>
    </row>
    <row r="6" spans="1:3">
      <c r="A6" s="4" t="s">
        <v>351</v>
      </c>
      <c r="B6" s="4" t="s">
        <v>352</v>
      </c>
      <c r="C6" s="4" t="s">
        <v>353</v>
      </c>
    </row>
    <row r="7" spans="1:3">
      <c r="A7" s="4" t="s">
        <v>345</v>
      </c>
    </row>
    <row r="8" spans="1:3">
      <c r="A8" s="4" t="s">
        <v>347</v>
      </c>
      <c r="B8" s="6" t="n">
        <v>-208830</v>
      </c>
      <c r="C8" s="4" t="s">
        <v>44</v>
      </c>
    </row>
    <row r="9" spans="1:3">
      <c r="A9" s="4" t="s">
        <v>351</v>
      </c>
      <c r="B9" s="4" t="s">
        <v>356</v>
      </c>
      <c r="C9" s="4" t="s">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8</v>
      </c>
      <c r="B1" s="2" t="s">
        <v>2</v>
      </c>
      <c r="C1" s="2" t="s">
        <v>31</v>
      </c>
    </row>
    <row r="2" spans="1:3">
      <c r="A2" s="4" t="s">
        <v>359</v>
      </c>
      <c r="B2" s="6" t="n">
        <v>1152014</v>
      </c>
      <c r="C2" s="6" t="n">
        <v>236279</v>
      </c>
    </row>
    <row r="3" spans="1:3">
      <c r="A3" s="4" t="s">
        <v>360</v>
      </c>
    </row>
    <row r="4" spans="1:3">
      <c r="A4" s="4" t="s">
        <v>359</v>
      </c>
      <c r="B4" s="5" t="n">
        <v>544096</v>
      </c>
      <c r="C4" s="5" t="n">
        <v>2573</v>
      </c>
    </row>
    <row r="5" spans="1:3">
      <c r="A5" s="4" t="s">
        <v>361</v>
      </c>
    </row>
    <row r="6" spans="1:3">
      <c r="A6" s="4" t="s">
        <v>359</v>
      </c>
      <c r="B6" s="5" t="n">
        <v>585619</v>
      </c>
      <c r="C6" s="5" t="n">
        <v>233100</v>
      </c>
    </row>
    <row r="7" spans="1:3">
      <c r="A7" s="4" t="s">
        <v>362</v>
      </c>
    </row>
    <row r="8" spans="1:3">
      <c r="A8" s="4" t="s">
        <v>359</v>
      </c>
      <c r="B8" s="6" t="n">
        <v>22299</v>
      </c>
      <c r="C8" s="6" t="n">
        <v>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3</v>
      </c>
      <c r="B1" s="2" t="s">
        <v>2</v>
      </c>
      <c r="C1" s="2" t="s">
        <v>31</v>
      </c>
    </row>
    <row r="2" spans="1:3">
      <c r="A2" s="4" t="s">
        <v>36</v>
      </c>
      <c r="B2" s="6" t="n">
        <v>23503</v>
      </c>
      <c r="C2" s="6" t="n">
        <v>578358</v>
      </c>
    </row>
    <row r="3" spans="1:3">
      <c r="A3" s="4" t="s">
        <v>364</v>
      </c>
    </row>
    <row r="4" spans="1:3">
      <c r="A4" s="4" t="s">
        <v>36</v>
      </c>
      <c r="B4" s="4" t="s">
        <v>44</v>
      </c>
      <c r="C4" s="6" t="n">
        <v>578358</v>
      </c>
    </row>
    <row r="5" spans="1:3">
      <c r="A5" s="4" t="s">
        <v>365</v>
      </c>
    </row>
    <row r="6" spans="1:3">
      <c r="A6" s="4" t="s">
        <v>36</v>
      </c>
      <c r="B6" s="6" t="n">
        <v>23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6</v>
      </c>
      <c r="B1" s="2" t="s">
        <v>2</v>
      </c>
      <c r="C1" s="2" t="s">
        <v>31</v>
      </c>
    </row>
    <row r="2" spans="1:3">
      <c r="A2" s="4" t="s">
        <v>45</v>
      </c>
      <c r="B2" s="4" t="s">
        <v>44</v>
      </c>
      <c r="C2" s="6" t="n">
        <v>7736</v>
      </c>
    </row>
    <row r="3" spans="1:3">
      <c r="A3" s="4" t="s">
        <v>365</v>
      </c>
    </row>
    <row r="4" spans="1:3">
      <c r="A4" s="4" t="s">
        <v>45</v>
      </c>
      <c r="B4" s="4" t="s">
        <v>44</v>
      </c>
      <c r="C4" s="5" t="n">
        <v>7718</v>
      </c>
    </row>
    <row r="5" spans="1:3">
      <c r="A5" s="4" t="s">
        <v>367</v>
      </c>
    </row>
    <row r="6" spans="1:3">
      <c r="A6" s="4" t="s">
        <v>45</v>
      </c>
      <c r="B6" s="4" t="s">
        <v>44</v>
      </c>
      <c r="C6"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8</v>
      </c>
      <c r="B1" s="2" t="s">
        <v>2</v>
      </c>
      <c r="C1" s="2" t="s">
        <v>31</v>
      </c>
    </row>
    <row r="2" spans="1:3">
      <c r="A2" s="4" t="s">
        <v>43</v>
      </c>
      <c r="B2" s="6" t="n">
        <v>266807</v>
      </c>
      <c r="C2" s="4" t="s">
        <v>44</v>
      </c>
    </row>
    <row r="3" spans="1:3">
      <c r="A3" s="4" t="s">
        <v>276</v>
      </c>
    </row>
    <row r="4" spans="1:3">
      <c r="A4" s="4" t="s">
        <v>43</v>
      </c>
      <c r="B4" s="5" t="n">
        <v>57977</v>
      </c>
      <c r="C4" s="4" t="s">
        <v>44</v>
      </c>
    </row>
    <row r="5" spans="1:3">
      <c r="A5" s="4" t="s">
        <v>364</v>
      </c>
    </row>
    <row r="6" spans="1:3">
      <c r="A6" s="4" t="s">
        <v>43</v>
      </c>
      <c r="B6" s="6" t="n">
        <v>208830</v>
      </c>
      <c r="C6"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34"/>
    <col customWidth="1" max="6" min="6" width="55"/>
    <col customWidth="1" max="7" min="7" width="11"/>
  </cols>
  <sheetData>
    <row r="1" spans="1:7">
      <c r="A1" s="1" t="s">
        <v>96</v>
      </c>
      <c r="B1" s="2" t="s">
        <v>97</v>
      </c>
      <c r="C1" s="2" t="s">
        <v>98</v>
      </c>
      <c r="D1" s="2" t="s">
        <v>99</v>
      </c>
      <c r="E1" s="2" t="s">
        <v>100</v>
      </c>
      <c r="F1" s="2" t="s">
        <v>101</v>
      </c>
      <c r="G1" s="2" t="s">
        <v>102</v>
      </c>
    </row>
    <row r="2" spans="1:7">
      <c r="A2" s="4" t="s">
        <v>103</v>
      </c>
      <c r="B2" s="6" t="n">
        <v>20038</v>
      </c>
      <c r="C2" s="6" t="n">
        <v>382134</v>
      </c>
      <c r="D2" s="6" t="n">
        <v>425435</v>
      </c>
      <c r="E2" s="4" t="s">
        <v>44</v>
      </c>
      <c r="F2" s="6" t="n">
        <v>-158362</v>
      </c>
      <c r="G2" s="6" t="n">
        <v>669245</v>
      </c>
    </row>
    <row r="3" spans="1:7">
      <c r="A3" s="4" t="s">
        <v>104</v>
      </c>
      <c r="B3" s="5" t="n">
        <v>200375532</v>
      </c>
    </row>
    <row r="4" spans="1:7">
      <c r="A4" s="3" t="s">
        <v>105</v>
      </c>
    </row>
    <row r="5" spans="1:7">
      <c r="A5" s="4" t="s">
        <v>106</v>
      </c>
      <c r="B5" s="4" t="s">
        <v>44</v>
      </c>
      <c r="C5" s="4" t="s">
        <v>44</v>
      </c>
      <c r="D5" s="4" t="s">
        <v>44</v>
      </c>
      <c r="E5" s="5" t="n">
        <v>126234</v>
      </c>
      <c r="F5" s="4" t="s">
        <v>44</v>
      </c>
      <c r="G5" s="5" t="n">
        <v>126234</v>
      </c>
    </row>
    <row r="6" spans="1:7">
      <c r="A6" s="4" t="s">
        <v>107</v>
      </c>
      <c r="B6" s="4" t="s">
        <v>44</v>
      </c>
      <c r="C6" s="4" t="s">
        <v>44</v>
      </c>
      <c r="D6" s="5" t="n">
        <v>-160080</v>
      </c>
      <c r="E6" s="5" t="n">
        <v>-11246</v>
      </c>
      <c r="F6" s="4" t="s">
        <v>44</v>
      </c>
      <c r="G6" s="5" t="n">
        <v>-171326</v>
      </c>
    </row>
    <row r="7" spans="1:7">
      <c r="A7" s="4" t="s">
        <v>108</v>
      </c>
      <c r="B7" s="4" t="s">
        <v>44</v>
      </c>
      <c r="C7" s="4" t="s">
        <v>44</v>
      </c>
      <c r="D7" s="4" t="s">
        <v>44</v>
      </c>
      <c r="E7" s="5" t="n">
        <v>-13127</v>
      </c>
      <c r="F7" s="5" t="n">
        <v>-109534</v>
      </c>
      <c r="G7" s="5" t="n">
        <v>-122661</v>
      </c>
    </row>
    <row r="8" spans="1:7">
      <c r="A8" s="4" t="s">
        <v>109</v>
      </c>
      <c r="B8" s="6" t="n">
        <v>20038</v>
      </c>
      <c r="C8" s="5" t="n">
        <v>382134</v>
      </c>
      <c r="D8" s="5" t="n">
        <v>265355</v>
      </c>
      <c r="E8" s="5" t="n">
        <v>101861</v>
      </c>
      <c r="F8" s="5" t="n">
        <v>-267896</v>
      </c>
      <c r="G8" s="5" t="n">
        <v>501492</v>
      </c>
    </row>
    <row r="9" spans="1:7">
      <c r="A9" s="4" t="s">
        <v>110</v>
      </c>
      <c r="B9" s="5" t="n">
        <v>200375532</v>
      </c>
    </row>
    <row r="10" spans="1:7">
      <c r="A10" s="3" t="s">
        <v>105</v>
      </c>
    </row>
    <row r="11" spans="1:7">
      <c r="A11" s="4" t="s">
        <v>111</v>
      </c>
      <c r="B11" s="6" t="n">
        <v>79968</v>
      </c>
      <c r="C11" s="5" t="n">
        <v>-79968</v>
      </c>
      <c r="D11" s="4" t="s">
        <v>44</v>
      </c>
      <c r="E11" s="4" t="s">
        <v>44</v>
      </c>
      <c r="F11" s="4" t="s">
        <v>44</v>
      </c>
      <c r="G11" s="4" t="s">
        <v>44</v>
      </c>
    </row>
    <row r="12" spans="1:7">
      <c r="A12" s="4" t="s">
        <v>112</v>
      </c>
      <c r="B12" s="5" t="n">
        <v>799680000</v>
      </c>
    </row>
    <row r="13" spans="1:7">
      <c r="A13" s="4" t="s">
        <v>113</v>
      </c>
      <c r="B13" s="4" t="s">
        <v>44</v>
      </c>
      <c r="C13" s="4" t="s">
        <v>44</v>
      </c>
      <c r="E13" s="5" t="n">
        <v>-83242</v>
      </c>
      <c r="F13" s="4" t="s">
        <v>44</v>
      </c>
      <c r="G13" s="5" t="n">
        <v>-83242</v>
      </c>
    </row>
    <row r="14" spans="1:7">
      <c r="A14" s="4" t="s">
        <v>107</v>
      </c>
      <c r="B14" s="4" t="s">
        <v>44</v>
      </c>
      <c r="C14" s="4" t="s">
        <v>44</v>
      </c>
      <c r="D14" s="5" t="n">
        <v>-798637</v>
      </c>
      <c r="E14" s="5" t="n">
        <v>-11952</v>
      </c>
      <c r="F14" s="4" t="s">
        <v>44</v>
      </c>
      <c r="G14" s="5" t="n">
        <v>-810589</v>
      </c>
    </row>
    <row r="15" spans="1:7">
      <c r="A15" s="4" t="s">
        <v>108</v>
      </c>
      <c r="B15" s="4" t="s">
        <v>44</v>
      </c>
      <c r="C15" s="4" t="s">
        <v>44</v>
      </c>
      <c r="D15" s="4" t="s">
        <v>44</v>
      </c>
      <c r="E15" s="5" t="n">
        <v>-6667</v>
      </c>
      <c r="F15" s="5" t="n">
        <v>46435</v>
      </c>
      <c r="G15" s="5" t="n">
        <v>46435</v>
      </c>
    </row>
    <row r="16" spans="1:7">
      <c r="A16" s="4" t="s">
        <v>114</v>
      </c>
      <c r="B16" s="6" t="n">
        <v>100006</v>
      </c>
      <c r="C16" s="6" t="n">
        <v>302166</v>
      </c>
      <c r="D16" s="6" t="n">
        <v>-533282</v>
      </c>
      <c r="E16" s="4" t="s">
        <v>44</v>
      </c>
      <c r="F16" s="6" t="n">
        <v>-221461</v>
      </c>
      <c r="G16" s="6" t="n">
        <v>-352571</v>
      </c>
    </row>
    <row r="17" spans="1:7">
      <c r="A17" s="4" t="s">
        <v>115</v>
      </c>
      <c r="B17" s="5" t="n">
        <v>1000055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69</v>
      </c>
      <c r="B1" s="2" t="s">
        <v>1</v>
      </c>
    </row>
    <row r="2" spans="1:3">
      <c r="B2" s="2" t="s">
        <v>2</v>
      </c>
      <c r="C2" s="2" t="s">
        <v>31</v>
      </c>
    </row>
    <row r="3" spans="1:3">
      <c r="A3" s="4" t="s">
        <v>304</v>
      </c>
      <c r="B3" s="6" t="n">
        <v>16730</v>
      </c>
      <c r="C3" s="4" t="s">
        <v>44</v>
      </c>
    </row>
    <row r="4" spans="1:3">
      <c r="A4" s="4" t="s">
        <v>43</v>
      </c>
      <c r="B4" s="5" t="n">
        <v>266807</v>
      </c>
      <c r="C4" s="4" t="s">
        <v>44</v>
      </c>
    </row>
    <row r="5" spans="1:3">
      <c r="A5" s="4" t="s">
        <v>359</v>
      </c>
      <c r="B5" s="5" t="n">
        <v>1152014</v>
      </c>
      <c r="C5" s="5" t="n">
        <v>236279</v>
      </c>
    </row>
    <row r="6" spans="1:3">
      <c r="A6" s="4" t="s">
        <v>370</v>
      </c>
      <c r="B6" s="5" t="n">
        <v>96822</v>
      </c>
      <c r="C6" s="5" t="n">
        <v>35019</v>
      </c>
    </row>
    <row r="7" spans="1:3">
      <c r="A7" s="4" t="s">
        <v>36</v>
      </c>
      <c r="B7" s="5" t="n">
        <v>23503</v>
      </c>
      <c r="C7" s="5" t="n">
        <v>578358</v>
      </c>
    </row>
    <row r="8" spans="1:3">
      <c r="A8" s="4" t="s">
        <v>276</v>
      </c>
    </row>
    <row r="9" spans="1:3">
      <c r="A9" s="4" t="s">
        <v>43</v>
      </c>
      <c r="B9" s="5" t="n">
        <v>57977</v>
      </c>
      <c r="C9" s="4" t="s">
        <v>44</v>
      </c>
    </row>
    <row r="10" spans="1:3">
      <c r="A10" s="4" t="s">
        <v>371</v>
      </c>
    </row>
    <row r="11" spans="1:3">
      <c r="A11" s="4" t="s">
        <v>370</v>
      </c>
      <c r="B11" s="5" t="n">
        <v>74291</v>
      </c>
      <c r="C11" s="5" t="n">
        <v>28872</v>
      </c>
    </row>
    <row r="12" spans="1:3">
      <c r="A12" s="4" t="s">
        <v>360</v>
      </c>
    </row>
    <row r="13" spans="1:3">
      <c r="A13" s="4" t="s">
        <v>372</v>
      </c>
      <c r="B13" s="6" t="n">
        <v>5801</v>
      </c>
      <c r="C13" s="5" t="n">
        <v>6147</v>
      </c>
    </row>
    <row r="14" spans="1:3">
      <c r="A14" s="4" t="s">
        <v>373</v>
      </c>
      <c r="B14" s="4" t="s">
        <v>374</v>
      </c>
    </row>
    <row r="15" spans="1:3">
      <c r="A15" s="4" t="s">
        <v>359</v>
      </c>
      <c r="B15" s="6" t="n">
        <v>544096</v>
      </c>
      <c r="C15" s="5" t="n">
        <v>2573</v>
      </c>
    </row>
    <row r="16" spans="1:3">
      <c r="A16" s="4" t="s">
        <v>375</v>
      </c>
    </row>
    <row r="17" spans="1:3">
      <c r="A17" s="4" t="s">
        <v>370</v>
      </c>
      <c r="C17" s="5" t="n">
        <v>640</v>
      </c>
    </row>
    <row r="18" spans="1:3">
      <c r="A18" s="4" t="s">
        <v>376</v>
      </c>
    </row>
    <row r="19" spans="1:3">
      <c r="A19" s="4" t="s">
        <v>370</v>
      </c>
      <c r="B19" s="5" t="n">
        <v>9668</v>
      </c>
    </row>
    <row r="20" spans="1:3">
      <c r="A20" s="4" t="s">
        <v>377</v>
      </c>
    </row>
    <row r="21" spans="1:3">
      <c r="A21" s="4" t="s">
        <v>304</v>
      </c>
      <c r="B21" s="5" t="n">
        <v>16730</v>
      </c>
      <c r="C21" s="4" t="s">
        <v>44</v>
      </c>
    </row>
    <row r="22" spans="1:3">
      <c r="A22" s="4" t="s">
        <v>378</v>
      </c>
    </row>
    <row r="23" spans="1:3">
      <c r="A23" s="4" t="s">
        <v>370</v>
      </c>
      <c r="C23" s="5" t="n">
        <v>18263</v>
      </c>
    </row>
    <row r="24" spans="1:3">
      <c r="A24" s="4" t="s">
        <v>364</v>
      </c>
    </row>
    <row r="25" spans="1:3">
      <c r="A25" s="4" t="s">
        <v>43</v>
      </c>
      <c r="B25" s="6" t="n">
        <v>208830</v>
      </c>
      <c r="C25" s="4" t="s">
        <v>44</v>
      </c>
    </row>
    <row r="26" spans="1:3">
      <c r="A26" s="4" t="s">
        <v>373</v>
      </c>
      <c r="B26" s="4" t="s">
        <v>374</v>
      </c>
    </row>
    <row r="27" spans="1:3">
      <c r="A27" s="4" t="s">
        <v>36</v>
      </c>
      <c r="B27" s="4" t="s">
        <v>44</v>
      </c>
      <c r="C27" s="5" t="n">
        <v>578358</v>
      </c>
    </row>
    <row r="28" spans="1:3">
      <c r="A28" s="4" t="s">
        <v>365</v>
      </c>
    </row>
    <row r="29" spans="1:3">
      <c r="A29" s="4" t="s">
        <v>373</v>
      </c>
      <c r="B29" s="4" t="s">
        <v>374</v>
      </c>
    </row>
    <row r="30" spans="1:3">
      <c r="A30" s="4" t="s">
        <v>36</v>
      </c>
      <c r="B30" s="6" t="n">
        <v>23503</v>
      </c>
    </row>
    <row r="31" spans="1:3">
      <c r="A31" s="4" t="s">
        <v>361</v>
      </c>
    </row>
    <row r="32" spans="1:3">
      <c r="A32" s="4" t="s">
        <v>359</v>
      </c>
      <c r="B32" s="5" t="n">
        <v>585619</v>
      </c>
      <c r="C32" s="5" t="n">
        <v>233100</v>
      </c>
    </row>
    <row r="33" spans="1:3">
      <c r="A33" s="4" t="s">
        <v>379</v>
      </c>
    </row>
    <row r="34" spans="1:3">
      <c r="A34" s="4" t="s">
        <v>370</v>
      </c>
      <c r="B34" s="5" t="n">
        <v>55545</v>
      </c>
    </row>
    <row r="35" spans="1:3">
      <c r="A35" s="4" t="s">
        <v>362</v>
      </c>
    </row>
    <row r="36" spans="1:3">
      <c r="A36" s="4" t="s">
        <v>359</v>
      </c>
      <c r="B36" s="6" t="n">
        <v>22299</v>
      </c>
      <c r="C36" s="6" t="n">
        <v>6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0</v>
      </c>
      <c r="B1" s="2" t="s">
        <v>1</v>
      </c>
    </row>
    <row r="2" spans="1:3">
      <c r="B2" s="2" t="s">
        <v>2</v>
      </c>
      <c r="C2" s="2" t="s">
        <v>31</v>
      </c>
    </row>
    <row r="3" spans="1:3">
      <c r="A3" s="3" t="s">
        <v>381</v>
      </c>
    </row>
    <row r="4" spans="1:3">
      <c r="A4" s="4" t="s">
        <v>87</v>
      </c>
      <c r="B4" s="6" t="n">
        <v>-798637</v>
      </c>
      <c r="C4" s="6" t="n">
        <v>-160080</v>
      </c>
    </row>
    <row r="5" spans="1:3">
      <c r="A5" s="4" t="s">
        <v>382</v>
      </c>
      <c r="B5" s="5" t="n">
        <v>830886025</v>
      </c>
      <c r="C5" s="5" t="n">
        <v>200375532</v>
      </c>
    </row>
    <row r="6" spans="1:3">
      <c r="A6" s="4" t="s">
        <v>383</v>
      </c>
      <c r="B6" s="5" t="n">
        <v>830886025</v>
      </c>
      <c r="C6" s="5" t="n">
        <v>200375532</v>
      </c>
    </row>
    <row r="7" spans="1:3">
      <c r="A7" s="4" t="s">
        <v>384</v>
      </c>
      <c r="B7" s="6" t="n">
        <v>0</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5</v>
      </c>
      <c r="B1" s="2" t="s">
        <v>1</v>
      </c>
    </row>
    <row r="2" spans="1:3">
      <c r="B2" s="2" t="s">
        <v>2</v>
      </c>
      <c r="C2" s="2" t="s">
        <v>31</v>
      </c>
    </row>
    <row r="3" spans="1:3">
      <c r="A3" s="4" t="s">
        <v>370</v>
      </c>
      <c r="B3" s="6" t="n">
        <v>96822</v>
      </c>
      <c r="C3" s="6" t="n">
        <v>35019</v>
      </c>
    </row>
    <row r="4" spans="1:3">
      <c r="A4" s="4" t="s">
        <v>386</v>
      </c>
      <c r="B4" s="5" t="n">
        <v>20060</v>
      </c>
      <c r="C4" s="5" t="n">
        <v>10194</v>
      </c>
    </row>
    <row r="5" spans="1:3">
      <c r="A5" s="4" t="s">
        <v>387</v>
      </c>
      <c r="B5" s="5" t="n">
        <v>5320</v>
      </c>
      <c r="C5" s="5" t="n">
        <v>3823</v>
      </c>
    </row>
    <row r="6" spans="1:3">
      <c r="A6" s="4" t="s">
        <v>388</v>
      </c>
      <c r="B6" s="5" t="n">
        <v>-810589</v>
      </c>
      <c r="C6" s="5" t="n">
        <v>-171326</v>
      </c>
    </row>
    <row r="7" spans="1:3">
      <c r="A7" s="4" t="s">
        <v>389</v>
      </c>
    </row>
    <row r="8" spans="1:3">
      <c r="A8" s="4" t="s">
        <v>370</v>
      </c>
      <c r="B8" s="5" t="n">
        <v>5801</v>
      </c>
      <c r="C8" s="5" t="n">
        <v>6147</v>
      </c>
    </row>
    <row r="9" spans="1:3">
      <c r="A9" s="4" t="s">
        <v>386</v>
      </c>
      <c r="B9" s="4" t="s">
        <v>44</v>
      </c>
      <c r="C9" s="4" t="s">
        <v>44</v>
      </c>
    </row>
    <row r="10" spans="1:3">
      <c r="A10" s="4" t="s">
        <v>387</v>
      </c>
      <c r="B10" s="5" t="n">
        <v>1411</v>
      </c>
      <c r="C10" s="5" t="n">
        <v>1621</v>
      </c>
    </row>
    <row r="11" spans="1:3">
      <c r="A11" s="4" t="s">
        <v>388</v>
      </c>
      <c r="B11" s="5" t="n">
        <v>4390</v>
      </c>
      <c r="C11" s="5" t="n">
        <v>4526</v>
      </c>
    </row>
    <row r="12" spans="1:3">
      <c r="A12" s="4" t="s">
        <v>371</v>
      </c>
    </row>
    <row r="13" spans="1:3">
      <c r="A13" s="4" t="s">
        <v>370</v>
      </c>
      <c r="B13" s="5" t="n">
        <v>74291</v>
      </c>
      <c r="C13" s="5" t="n">
        <v>28872</v>
      </c>
    </row>
    <row r="14" spans="1:3">
      <c r="A14" s="4" t="s">
        <v>386</v>
      </c>
      <c r="B14" s="5" t="n">
        <v>14586</v>
      </c>
      <c r="C14" s="5" t="n">
        <v>10194</v>
      </c>
    </row>
    <row r="15" spans="1:3">
      <c r="A15" s="4" t="s">
        <v>387</v>
      </c>
      <c r="B15" s="4" t="s">
        <v>44</v>
      </c>
      <c r="C15" s="4" t="s">
        <v>44</v>
      </c>
    </row>
    <row r="16" spans="1:3">
      <c r="A16" s="4" t="s">
        <v>388</v>
      </c>
      <c r="B16" s="5" t="n">
        <v>59705</v>
      </c>
      <c r="C16" s="5" t="n">
        <v>18678</v>
      </c>
    </row>
    <row r="17" spans="1:3">
      <c r="A17" s="4" t="s">
        <v>390</v>
      </c>
    </row>
    <row r="18" spans="1:3">
      <c r="A18" s="4" t="s">
        <v>370</v>
      </c>
      <c r="B18" s="5" t="n">
        <v>16730</v>
      </c>
      <c r="C18" s="4" t="s">
        <v>44</v>
      </c>
    </row>
    <row r="19" spans="1:3">
      <c r="A19" s="4" t="s">
        <v>386</v>
      </c>
      <c r="B19" s="5" t="n">
        <v>5474</v>
      </c>
      <c r="C19" s="4" t="s">
        <v>44</v>
      </c>
    </row>
    <row r="20" spans="1:3">
      <c r="A20" s="4" t="s">
        <v>387</v>
      </c>
      <c r="B20" s="4" t="s">
        <v>44</v>
      </c>
      <c r="C20" s="4" t="s">
        <v>44</v>
      </c>
    </row>
    <row r="21" spans="1:3">
      <c r="A21" s="4" t="s">
        <v>388</v>
      </c>
      <c r="B21" s="5" t="n">
        <v>11256</v>
      </c>
      <c r="C21" s="4" t="s">
        <v>44</v>
      </c>
    </row>
    <row r="22" spans="1:3">
      <c r="A22" s="4" t="s">
        <v>391</v>
      </c>
    </row>
    <row r="23" spans="1:3">
      <c r="A23" s="4" t="s">
        <v>370</v>
      </c>
      <c r="B23" s="4" t="s">
        <v>44</v>
      </c>
      <c r="C23" s="4" t="s">
        <v>44</v>
      </c>
    </row>
    <row r="24" spans="1:3">
      <c r="A24" s="4" t="s">
        <v>386</v>
      </c>
      <c r="B24" s="4" t="s">
        <v>44</v>
      </c>
      <c r="C24" s="4" t="s">
        <v>44</v>
      </c>
    </row>
    <row r="25" spans="1:3">
      <c r="A25" s="4" t="s">
        <v>387</v>
      </c>
      <c r="B25" s="5" t="n">
        <v>3909</v>
      </c>
      <c r="C25" s="5" t="n">
        <v>2202</v>
      </c>
    </row>
    <row r="26" spans="1:3">
      <c r="A26" s="4" t="s">
        <v>388</v>
      </c>
      <c r="B26" s="6" t="n">
        <v>-885940</v>
      </c>
      <c r="C26" s="6" t="n">
        <v>-194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2</v>
      </c>
      <c r="B1" s="2" t="s">
        <v>2</v>
      </c>
      <c r="C1" s="2" t="s">
        <v>31</v>
      </c>
    </row>
    <row r="2" spans="1:3">
      <c r="A2" s="4" t="s">
        <v>393</v>
      </c>
      <c r="B2" s="6" t="n">
        <v>60064</v>
      </c>
      <c r="C2" s="6" t="n">
        <v>86471</v>
      </c>
    </row>
    <row r="3" spans="1:3">
      <c r="A3" s="4" t="s">
        <v>389</v>
      </c>
    </row>
    <row r="4" spans="1:3">
      <c r="A4" s="4" t="s">
        <v>393</v>
      </c>
      <c r="B4" s="5" t="n">
        <v>56317</v>
      </c>
      <c r="C4" s="5" t="n">
        <v>60286</v>
      </c>
    </row>
    <row r="5" spans="1:3">
      <c r="A5" s="4" t="s">
        <v>371</v>
      </c>
    </row>
    <row r="6" spans="1:3">
      <c r="A6" s="4" t="s">
        <v>393</v>
      </c>
      <c r="B6" s="4" t="s">
        <v>44</v>
      </c>
      <c r="C6" s="4" t="s">
        <v>44</v>
      </c>
    </row>
    <row r="7" spans="1:3">
      <c r="A7" s="4" t="s">
        <v>390</v>
      </c>
    </row>
    <row r="8" spans="1:3">
      <c r="A8" s="4" t="s">
        <v>393</v>
      </c>
      <c r="B8" s="4" t="s">
        <v>44</v>
      </c>
      <c r="C8" s="4" t="s">
        <v>44</v>
      </c>
    </row>
    <row r="9" spans="1:3">
      <c r="A9" s="4" t="s">
        <v>391</v>
      </c>
    </row>
    <row r="10" spans="1:3">
      <c r="A10" s="4" t="s">
        <v>393</v>
      </c>
      <c r="B10" s="6" t="n">
        <v>3747</v>
      </c>
      <c r="C10" s="6" t="n">
        <v>261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14</v>
      </c>
    </row>
    <row r="3" spans="1:3">
      <c r="A3" s="4" t="s">
        <v>315</v>
      </c>
      <c r="B3" s="6" t="n">
        <v>12660</v>
      </c>
      <c r="C3" s="6" t="n">
        <v>40979</v>
      </c>
    </row>
    <row r="4" spans="1:3">
      <c r="A4" s="4" t="s">
        <v>316</v>
      </c>
      <c r="B4" s="5" t="n">
        <v>12660</v>
      </c>
      <c r="C4" s="5" t="n">
        <v>40979</v>
      </c>
    </row>
    <row r="5" spans="1:3">
      <c r="A5" s="4" t="s">
        <v>395</v>
      </c>
      <c r="B5" s="5" t="n">
        <v>12660</v>
      </c>
      <c r="C5" s="5" t="n">
        <v>40979</v>
      </c>
    </row>
    <row r="6" spans="1:3">
      <c r="A6" s="4" t="s">
        <v>396</v>
      </c>
    </row>
    <row r="7" spans="1:3">
      <c r="A7" s="3" t="s">
        <v>314</v>
      </c>
    </row>
    <row r="8" spans="1:3">
      <c r="A8" s="4" t="s">
        <v>315</v>
      </c>
      <c r="B8" s="5" t="n">
        <v>12660</v>
      </c>
      <c r="C8" s="5" t="n">
        <v>40979</v>
      </c>
    </row>
    <row r="9" spans="1:3">
      <c r="A9" s="4" t="s">
        <v>316</v>
      </c>
      <c r="B9" s="5" t="n">
        <v>12660</v>
      </c>
      <c r="C9" s="5" t="n">
        <v>40979</v>
      </c>
    </row>
    <row r="10" spans="1:3">
      <c r="A10" s="4" t="s">
        <v>395</v>
      </c>
      <c r="B10" s="5" t="n">
        <v>12660</v>
      </c>
      <c r="C10" s="5" t="n">
        <v>40979</v>
      </c>
    </row>
    <row r="11" spans="1:3">
      <c r="A11" s="4" t="s">
        <v>397</v>
      </c>
    </row>
    <row r="12" spans="1:3">
      <c r="A12" s="3" t="s">
        <v>314</v>
      </c>
    </row>
    <row r="13" spans="1:3">
      <c r="A13" s="4" t="s">
        <v>315</v>
      </c>
      <c r="B13" s="4" t="s">
        <v>44</v>
      </c>
      <c r="C13" s="4" t="s">
        <v>44</v>
      </c>
    </row>
    <row r="14" spans="1:3">
      <c r="A14" s="4" t="s">
        <v>316</v>
      </c>
      <c r="B14" s="4" t="s">
        <v>44</v>
      </c>
      <c r="C14" s="4" t="s">
        <v>44</v>
      </c>
    </row>
    <row r="15" spans="1:3">
      <c r="A15" s="4" t="s">
        <v>395</v>
      </c>
      <c r="B15" s="4" t="s">
        <v>44</v>
      </c>
      <c r="C15" s="4" t="s">
        <v>44</v>
      </c>
    </row>
    <row r="16" spans="1:3">
      <c r="A16" s="4" t="s">
        <v>398</v>
      </c>
    </row>
    <row r="17" spans="1:3">
      <c r="A17" s="3" t="s">
        <v>314</v>
      </c>
    </row>
    <row r="18" spans="1:3">
      <c r="A18" s="4" t="s">
        <v>315</v>
      </c>
      <c r="B18" s="4" t="s">
        <v>44</v>
      </c>
      <c r="C18" s="4" t="s">
        <v>44</v>
      </c>
    </row>
    <row r="19" spans="1:3">
      <c r="A19" s="4" t="s">
        <v>316</v>
      </c>
      <c r="B19" s="4" t="s">
        <v>44</v>
      </c>
      <c r="C19" s="4" t="s">
        <v>44</v>
      </c>
    </row>
    <row r="20" spans="1:3">
      <c r="A20" s="4" t="s">
        <v>395</v>
      </c>
      <c r="B20" s="4" t="s">
        <v>44</v>
      </c>
      <c r="C20"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31</v>
      </c>
    </row>
    <row r="2" spans="1:4">
      <c r="A2" s="4" t="s">
        <v>401</v>
      </c>
      <c r="C2" s="6" t="n">
        <v>7397</v>
      </c>
      <c r="D2" s="4" t="s">
        <v>44</v>
      </c>
    </row>
    <row r="3" spans="1:4">
      <c r="A3" s="4" t="s">
        <v>276</v>
      </c>
    </row>
    <row r="4" spans="1:4">
      <c r="A4" s="4" t="s">
        <v>402</v>
      </c>
      <c r="C4" s="5" t="n">
        <v>74291</v>
      </c>
      <c r="D4" s="5" t="n">
        <v>28872</v>
      </c>
    </row>
    <row r="5" spans="1:4">
      <c r="A5" s="4" t="s">
        <v>403</v>
      </c>
      <c r="C5" s="5" t="n">
        <v>-24392</v>
      </c>
      <c r="D5" s="5" t="n">
        <v>-22951</v>
      </c>
    </row>
    <row r="6" spans="1:4">
      <c r="A6" s="4" t="s">
        <v>401</v>
      </c>
      <c r="B6" s="6" t="n">
        <v>7397</v>
      </c>
      <c r="C6" s="5" t="n">
        <v>7397</v>
      </c>
      <c r="D6" s="4" t="s">
        <v>44</v>
      </c>
    </row>
    <row r="7" spans="1:4">
      <c r="A7" s="4" t="s">
        <v>404</v>
      </c>
      <c r="C7" s="5" t="n">
        <v>-16995</v>
      </c>
      <c r="D7" s="5" t="n">
        <v>-22951</v>
      </c>
    </row>
    <row r="8" spans="1:4">
      <c r="A8" s="4" t="s">
        <v>405</v>
      </c>
      <c r="C8" s="4" t="s">
        <v>44</v>
      </c>
      <c r="D8" s="4" t="s">
        <v>44</v>
      </c>
    </row>
    <row r="9" spans="1:4">
      <c r="A9" s="4" t="s">
        <v>406</v>
      </c>
      <c r="C9" s="6" t="n">
        <v>-16995</v>
      </c>
      <c r="D9" s="6" t="n">
        <v>-229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3" t="s">
        <v>32</v>
      </c>
    </row>
    <row r="3" spans="1:3">
      <c r="A3" s="4" t="s">
        <v>33</v>
      </c>
      <c r="B3" s="4" t="s">
        <v>44</v>
      </c>
      <c r="C3" s="6" t="n">
        <v>8900</v>
      </c>
    </row>
    <row r="4" spans="1:3">
      <c r="A4" s="4" t="s">
        <v>34</v>
      </c>
      <c r="B4" s="4" t="s">
        <v>44</v>
      </c>
      <c r="C4" s="5" t="n">
        <v>1888</v>
      </c>
    </row>
    <row r="5" spans="1:3">
      <c r="A5" s="4" t="s">
        <v>408</v>
      </c>
      <c r="B5" s="4" t="s">
        <v>44</v>
      </c>
      <c r="C5" s="5" t="n">
        <v>179487</v>
      </c>
    </row>
    <row r="6" spans="1:3">
      <c r="A6" s="4" t="s">
        <v>38</v>
      </c>
      <c r="B6" s="4" t="s">
        <v>44</v>
      </c>
      <c r="C6" s="5" t="n">
        <v>190275</v>
      </c>
    </row>
    <row r="7" spans="1:3">
      <c r="A7" s="4" t="s">
        <v>39</v>
      </c>
      <c r="B7" s="4" t="s">
        <v>44</v>
      </c>
      <c r="C7" s="5" t="n">
        <v>24596</v>
      </c>
    </row>
    <row r="8" spans="1:3">
      <c r="A8" s="4" t="s">
        <v>40</v>
      </c>
      <c r="B8" s="4" t="s">
        <v>44</v>
      </c>
      <c r="C8" s="5" t="n">
        <v>214871</v>
      </c>
    </row>
    <row r="9" spans="1:3">
      <c r="A9" s="3" t="s">
        <v>409</v>
      </c>
    </row>
    <row r="10" spans="1:3">
      <c r="A10" s="4" t="s">
        <v>42</v>
      </c>
      <c r="B10" s="4" t="s">
        <v>44</v>
      </c>
      <c r="C10" s="5" t="n">
        <v>1200</v>
      </c>
    </row>
    <row r="11" spans="1:3">
      <c r="A11" s="4" t="s">
        <v>45</v>
      </c>
      <c r="B11" s="4" t="s">
        <v>44</v>
      </c>
      <c r="C11" s="5" t="n">
        <v>7736</v>
      </c>
    </row>
    <row r="12" spans="1:3">
      <c r="A12" s="4" t="s">
        <v>410</v>
      </c>
      <c r="B12" s="4" t="s">
        <v>44</v>
      </c>
      <c r="C12" s="6" t="n">
        <v>8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7"/>
    <col customWidth="1" max="5" min="5" width="23"/>
    <col customWidth="1" max="6" min="6" width="21"/>
    <col customWidth="1" max="7" min="7" width="21"/>
    <col customWidth="1" max="8" min="8" width="20"/>
    <col customWidth="1" max="9" min="9" width="14"/>
  </cols>
  <sheetData>
    <row r="1" spans="1:9">
      <c r="A1" s="1" t="s">
        <v>411</v>
      </c>
      <c r="B1" s="2" t="s">
        <v>265</v>
      </c>
      <c r="C1" s="2" t="s">
        <v>266</v>
      </c>
      <c r="D1" s="2" t="s">
        <v>412</v>
      </c>
      <c r="E1" s="2" t="s">
        <v>413</v>
      </c>
      <c r="F1" s="2" t="s">
        <v>268</v>
      </c>
      <c r="G1" s="2" t="s">
        <v>269</v>
      </c>
      <c r="H1" s="2" t="s">
        <v>270</v>
      </c>
      <c r="I1" s="2" t="s">
        <v>271</v>
      </c>
    </row>
    <row r="2" spans="1:9">
      <c r="A2" s="4" t="s">
        <v>414</v>
      </c>
      <c r="F2" s="6" t="n">
        <v>24937</v>
      </c>
      <c r="G2" s="4" t="s">
        <v>44</v>
      </c>
    </row>
    <row r="3" spans="1:9">
      <c r="A3" s="4" t="s">
        <v>415</v>
      </c>
      <c r="F3" s="4" t="s">
        <v>44</v>
      </c>
      <c r="G3" s="5" t="n">
        <v>101861</v>
      </c>
    </row>
    <row r="4" spans="1:9">
      <c r="A4" s="4" t="s">
        <v>401</v>
      </c>
      <c r="F4" s="5" t="n">
        <v>7397</v>
      </c>
      <c r="G4" s="4" t="s">
        <v>44</v>
      </c>
    </row>
    <row r="5" spans="1:9">
      <c r="A5" s="4" t="s">
        <v>276</v>
      </c>
    </row>
    <row r="6" spans="1:9">
      <c r="A6" s="4" t="s">
        <v>416</v>
      </c>
      <c r="D6" s="5" t="n">
        <v>1000000</v>
      </c>
      <c r="E6" s="5" t="n">
        <v>1000000</v>
      </c>
      <c r="H6" s="5" t="n">
        <v>2500</v>
      </c>
    </row>
    <row r="7" spans="1:9">
      <c r="A7" s="4" t="s">
        <v>417</v>
      </c>
      <c r="B7" s="6" t="n">
        <v>194726</v>
      </c>
    </row>
    <row r="8" spans="1:9">
      <c r="A8" s="4" t="s">
        <v>415</v>
      </c>
      <c r="B8" s="5" t="n">
        <v>83242</v>
      </c>
    </row>
    <row r="9" spans="1:9">
      <c r="A9" s="4" t="s">
        <v>401</v>
      </c>
      <c r="B9" s="5" t="n">
        <v>7397</v>
      </c>
      <c r="F9" s="6" t="n">
        <v>7397</v>
      </c>
      <c r="G9" s="4" t="s">
        <v>44</v>
      </c>
    </row>
    <row r="10" spans="1:9">
      <c r="A10" s="4" t="s">
        <v>283</v>
      </c>
    </row>
    <row r="11" spans="1:9">
      <c r="A11" s="4" t="s">
        <v>284</v>
      </c>
      <c r="D11" s="4" t="s">
        <v>285</v>
      </c>
      <c r="E11" s="4" t="s">
        <v>285</v>
      </c>
      <c r="I11" s="4" t="s">
        <v>286</v>
      </c>
    </row>
    <row r="12" spans="1:9">
      <c r="A12" s="4" t="s">
        <v>418</v>
      </c>
      <c r="D12" s="5" t="n">
        <v>508375</v>
      </c>
      <c r="E12" s="5" t="n">
        <v>508375</v>
      </c>
    </row>
    <row r="13" spans="1:9">
      <c r="A13" s="4" t="s">
        <v>419</v>
      </c>
      <c r="D13" s="6" t="n">
        <v>133403</v>
      </c>
    </row>
    <row r="14" spans="1:9">
      <c r="A14" s="4" t="s">
        <v>289</v>
      </c>
    </row>
    <row r="15" spans="1:9">
      <c r="A15" s="4" t="s">
        <v>414</v>
      </c>
      <c r="B15" s="6" t="n">
        <v>118881</v>
      </c>
    </row>
    <row r="16" spans="1:9">
      <c r="A16" s="4" t="s">
        <v>420</v>
      </c>
    </row>
    <row r="17" spans="1:9">
      <c r="A17" s="4" t="s">
        <v>421</v>
      </c>
      <c r="E17" s="8" t="n">
        <v>508375</v>
      </c>
    </row>
    <row r="18" spans="1:9">
      <c r="A18" s="4" t="s">
        <v>422</v>
      </c>
    </row>
    <row r="19" spans="1:9">
      <c r="A19" s="4" t="s">
        <v>291</v>
      </c>
      <c r="C19" s="8" t="n">
        <v>5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v>
      </c>
      <c r="B1" s="2" t="s">
        <v>1</v>
      </c>
    </row>
    <row r="2" spans="1:3">
      <c r="B2" s="2" t="s">
        <v>2</v>
      </c>
      <c r="C2" s="2" t="s">
        <v>31</v>
      </c>
    </row>
    <row r="3" spans="1:3">
      <c r="A3" s="3" t="s">
        <v>117</v>
      </c>
    </row>
    <row r="4" spans="1:3">
      <c r="A4" s="4" t="s">
        <v>107</v>
      </c>
      <c r="B4" s="6" t="n">
        <v>-798637</v>
      </c>
      <c r="C4" s="6" t="n">
        <v>-160080</v>
      </c>
    </row>
    <row r="5" spans="1:3">
      <c r="A5" s="3" t="s">
        <v>118</v>
      </c>
    </row>
    <row r="6" spans="1:3">
      <c r="A6" s="4" t="s">
        <v>119</v>
      </c>
      <c r="B6" s="5" t="n">
        <v>5489</v>
      </c>
      <c r="C6" s="5" t="n">
        <v>3823</v>
      </c>
    </row>
    <row r="7" spans="1:3">
      <c r="A7" s="4" t="s">
        <v>34</v>
      </c>
      <c r="B7" s="5" t="n">
        <v>-745376</v>
      </c>
      <c r="C7" s="5" t="n">
        <v>-1728</v>
      </c>
    </row>
    <row r="8" spans="1:3">
      <c r="A8" s="4" t="s">
        <v>120</v>
      </c>
      <c r="B8" s="5" t="n">
        <v>554855</v>
      </c>
      <c r="C8" s="5" t="n">
        <v>-236279</v>
      </c>
    </row>
    <row r="9" spans="1:3">
      <c r="A9" s="4" t="s">
        <v>121</v>
      </c>
      <c r="B9" s="5" t="n">
        <v>-915735</v>
      </c>
    </row>
    <row r="10" spans="1:3">
      <c r="A10" s="4" t="s">
        <v>42</v>
      </c>
      <c r="B10" s="5" t="n">
        <v>1537630</v>
      </c>
      <c r="C10" s="5" t="n">
        <v>906293</v>
      </c>
    </row>
    <row r="11" spans="1:3">
      <c r="A11" s="4" t="s">
        <v>122</v>
      </c>
      <c r="C11" s="4" t="s">
        <v>44</v>
      </c>
    </row>
    <row r="12" spans="1:3">
      <c r="A12" s="4" t="s">
        <v>45</v>
      </c>
      <c r="B12" s="5" t="n">
        <v>-7736</v>
      </c>
      <c r="C12" s="5" t="n">
        <v>16825</v>
      </c>
    </row>
    <row r="13" spans="1:3">
      <c r="A13" s="4" t="s">
        <v>43</v>
      </c>
      <c r="B13" s="5" t="n">
        <v>266807</v>
      </c>
      <c r="C13" s="4" t="s">
        <v>44</v>
      </c>
    </row>
    <row r="14" spans="1:3">
      <c r="A14" s="4" t="s">
        <v>123</v>
      </c>
      <c r="B14" s="5" t="n">
        <v>-102703</v>
      </c>
      <c r="C14" s="5" t="n">
        <v>528854</v>
      </c>
    </row>
    <row r="15" spans="1:3">
      <c r="A15" s="3" t="s">
        <v>124</v>
      </c>
    </row>
    <row r="16" spans="1:3">
      <c r="A16" s="4" t="s">
        <v>125</v>
      </c>
      <c r="B16" s="5" t="n">
        <v>-5476</v>
      </c>
      <c r="C16" s="5" t="n">
        <v>-27741</v>
      </c>
    </row>
    <row r="17" spans="1:3">
      <c r="A17" s="4" t="s">
        <v>126</v>
      </c>
      <c r="B17" s="5" t="n">
        <v>24937</v>
      </c>
      <c r="C17" s="4" t="s">
        <v>44</v>
      </c>
    </row>
    <row r="18" spans="1:3">
      <c r="A18" s="4" t="s">
        <v>127</v>
      </c>
      <c r="B18" s="5" t="n">
        <v>22394</v>
      </c>
      <c r="C18" s="5" t="n">
        <v>-40979</v>
      </c>
    </row>
    <row r="19" spans="1:3">
      <c r="A19" s="4" t="s">
        <v>128</v>
      </c>
      <c r="B19" s="5" t="n">
        <v>41855</v>
      </c>
      <c r="C19" s="5" t="n">
        <v>-68720</v>
      </c>
    </row>
    <row r="20" spans="1:3">
      <c r="A20" s="3" t="s">
        <v>129</v>
      </c>
    </row>
    <row r="21" spans="1:3">
      <c r="A21" s="4" t="s">
        <v>130</v>
      </c>
      <c r="B21" s="5" t="n">
        <v>-92963</v>
      </c>
      <c r="C21" s="5" t="n">
        <v>92963</v>
      </c>
    </row>
    <row r="22" spans="1:3">
      <c r="A22" s="4" t="s">
        <v>131</v>
      </c>
      <c r="B22" s="5" t="n">
        <v>-92963</v>
      </c>
      <c r="C22" s="5" t="n">
        <v>92963</v>
      </c>
    </row>
    <row r="23" spans="1:3">
      <c r="A23" s="4" t="s">
        <v>132</v>
      </c>
      <c r="B23" s="5" t="n">
        <v>44919</v>
      </c>
      <c r="C23" s="5" t="n">
        <v>-87307</v>
      </c>
    </row>
    <row r="24" spans="1:3">
      <c r="A24" s="4" t="s">
        <v>133</v>
      </c>
      <c r="B24" s="5" t="n">
        <v>-108892</v>
      </c>
      <c r="C24" s="5" t="n">
        <v>465790</v>
      </c>
    </row>
    <row r="25" spans="1:3">
      <c r="A25" s="4" t="s">
        <v>134</v>
      </c>
      <c r="B25" s="5" t="n">
        <v>471907</v>
      </c>
      <c r="C25" s="5" t="n">
        <v>6117</v>
      </c>
    </row>
    <row r="26" spans="1:3">
      <c r="A26" s="4" t="s">
        <v>135</v>
      </c>
      <c r="B26" s="5" t="n">
        <v>363015</v>
      </c>
      <c r="C26" s="5" t="n">
        <v>471907</v>
      </c>
    </row>
    <row r="27" spans="1:3">
      <c r="A27" s="3" t="s">
        <v>136</v>
      </c>
    </row>
    <row r="28" spans="1:3">
      <c r="A28" s="4" t="s">
        <v>137</v>
      </c>
      <c r="B28" s="4" t="s">
        <v>44</v>
      </c>
      <c r="C28" s="4" t="s">
        <v>44</v>
      </c>
    </row>
    <row r="29" spans="1:3">
      <c r="A29" s="4" t="s">
        <v>138</v>
      </c>
      <c r="B29" s="6" t="n">
        <v>725</v>
      </c>
      <c r="C29" s="6"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0:36Z</dcterms:created>
  <dcterms:modified xmlns:dcterms="http://purl.org/dc/terms/" xmlns:xsi="http://www.w3.org/2001/XMLSchema-instance" xsi:type="dcterms:W3CDTF">2017-04-17T17:20:36Z</dcterms:modified>
</cp:coreProperties>
</file>